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Oper" sheetId="6" r:id="rId6"/>
    <s:sheet name="Basis of Presentation and Summa" sheetId="7" r:id="rId7"/>
    <s:sheet name="Website and Website Development" sheetId="8" r:id="rId8"/>
    <s:sheet name="Short - Term Notes Payable" sheetId="9" r:id="rId9"/>
    <s:sheet name="Related-Party Transactions" sheetId="10" r:id="rId10"/>
    <s:sheet name="Stockholders' Equity" sheetId="11" r:id="rId11"/>
    <s:sheet name="Subsequent Events" sheetId="12" r:id="rId12"/>
    <s:sheet name="Basis of Presentation and Sum13" sheetId="13" r:id="rId13"/>
    <s:sheet name="Basis of Presentation and Sum14" sheetId="14" r:id="rId14"/>
    <s:sheet name="Short - Term Notes Payable (Tab" sheetId="15" r:id="rId15"/>
    <s:sheet name="Organization and Nature of Op16" sheetId="16" r:id="rId16"/>
    <s:sheet name="Basis of Presentation and Sum17" sheetId="17" r:id="rId17"/>
    <s:sheet name="Basis of Presentation and Sum18" sheetId="18" r:id="rId18"/>
    <s:sheet name="Basis of Presentation and Sum19" sheetId="19" r:id="rId19"/>
    <s:sheet name="Website and Website Developme20" sheetId="20" r:id="rId20"/>
    <s:sheet name="Short - Term Notes Payable (Det" sheetId="21" r:id="rId21"/>
    <s:sheet name="Short - Term Notes Payable - Sc" sheetId="22" r:id="rId22"/>
    <s:sheet name="Short - Term Notes Payable - 23" sheetId="23" r:id="rId23"/>
    <s:sheet name="Related - Party Transactions (D" sheetId="24" r:id="rId24"/>
    <s:sheet name="Stockholders' Equity (Details N"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299">
  <si>
    <t>Document and Entity Information - shares</t>
  </si>
  <si>
    <t>6 Months Ended</t>
  </si>
  <si>
    <t>Aug. 31, 2015</t>
  </si>
  <si>
    <t>Oct. 19, 2015</t>
  </si>
  <si>
    <t>Document and Entity Information [Abstract]</t>
  </si>
  <si>
    <t>Entity Registrant Name</t>
  </si>
  <si>
    <t>OncBioMune Pharmaceuticals, Inc</t>
  </si>
  <si>
    <t>Entity Central Index Key</t>
  </si>
  <si>
    <t>Document Type</t>
  </si>
  <si>
    <t>10-Q</t>
  </si>
  <si>
    <t>Document Period End Date</t>
  </si>
  <si>
    <t>Aug. 31,
		2015</t>
  </si>
  <si>
    <t>Amendment Flag</t>
  </si>
  <si>
    <t>false</t>
  </si>
  <si>
    <t>Current Fiscal Year End Date</t>
  </si>
  <si>
    <t>--02-29</t>
  </si>
  <si>
    <t>Entity Filer Category</t>
  </si>
  <si>
    <t>Smaller Reporting Company</t>
  </si>
  <si>
    <t>Entity Common Stock, Shares Outstanding</t>
  </si>
  <si>
    <t>Trading Symbol</t>
  </si>
  <si>
    <t>OBMP</t>
  </si>
  <si>
    <t>Document Fiscal Period Focus</t>
  </si>
  <si>
    <t>Q2</t>
  </si>
  <si>
    <t>Document Fiscal Year Focus</t>
  </si>
  <si>
    <t>Condensed Balance Sheets - USD ($)</t>
  </si>
  <si>
    <t>Feb. 28, 2015</t>
  </si>
  <si>
    <t>CURRENT ASSETS:</t>
  </si>
  <si>
    <t>Cash</t>
  </si>
  <si>
    <t>Prepaid expenses and other current assets</t>
  </si>
  <si>
    <t xml:space="preserve"> </t>
  </si>
  <si>
    <t>Total Current Assets</t>
  </si>
  <si>
    <t>TOTAL ASSETS</t>
  </si>
  <si>
    <t>CURRENT LIABILITIES:</t>
  </si>
  <si>
    <t>Short-term notes payable</t>
  </si>
  <si>
    <t>Advances payable - related parties</t>
  </si>
  <si>
    <t>Accounts payable and accrued liabilities</t>
  </si>
  <si>
    <t>Accounts payable and accrued liabilities, related parties</t>
  </si>
  <si>
    <t>Total Current Liabilities</t>
  </si>
  <si>
    <t>STOCKHOLDERS' DEFICIT:</t>
  </si>
  <si>
    <t>Preferred stock, $0.0001 par value; 20,000,000 authorized Series A Preferred stock ($0.0001 Par Value; 1,000,000 Shares Authorized; none issued and outstanding at August 31, 2015 and February 28, 2015)</t>
  </si>
  <si>
    <t>Common stock: $.0001 par value, 500,000,000 shares authorized; 4,493,372 and 451,639 issued and outstanding at August 31, 2015 and February 28, 2015, respectively</t>
  </si>
  <si>
    <t>Additional paid-in capital</t>
  </si>
  <si>
    <t>Accumulated deficit</t>
  </si>
  <si>
    <t>Total Stockholders' Deficit</t>
  </si>
  <si>
    <t>Total Liabilities and Stockholders' Deficit</t>
  </si>
  <si>
    <t>Series A Preferred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Aug. 31, 2014</t>
  </si>
  <si>
    <t>Income Statement [Abstract]</t>
  </si>
  <si>
    <t>REVENUES</t>
  </si>
  <si>
    <t>OPERATING EXPENSES:</t>
  </si>
  <si>
    <t>Professional fees</t>
  </si>
  <si>
    <t>Compensation expense</t>
  </si>
  <si>
    <t>Website amortization</t>
  </si>
  <si>
    <t>General and administrative expenses</t>
  </si>
  <si>
    <t>Total Operating Expenses</t>
  </si>
  <si>
    <t>LOSS FROM OPERATIONS</t>
  </si>
  <si>
    <t>OTHER EXPENSE:</t>
  </si>
  <si>
    <t>Debt settlement loss, net</t>
  </si>
  <si>
    <t>Gain on derivative liability</t>
  </si>
  <si>
    <t>Interest expense</t>
  </si>
  <si>
    <t>Total Other Expense</t>
  </si>
  <si>
    <t>NET LOSS FROM CONTINUING OPERATIONS</t>
  </si>
  <si>
    <t>INCOME FROM DISCONTINUED OPERATIONS</t>
  </si>
  <si>
    <t>NET INCOME (LOSS)</t>
  </si>
  <si>
    <t>NET (LOSS) INCOME PER COMMON SHARE - Basic and Diluted:</t>
  </si>
  <si>
    <t>Loss from continuing operations</t>
  </si>
  <si>
    <t>Income from discontinued operations</t>
  </si>
  <si>
    <t>NET LOSS PER COMMON SHARE</t>
  </si>
  <si>
    <t>WEIGHTED AVERAGE COMMON SHARES OUTSTANDING:</t>
  </si>
  <si>
    <t>Basic and diluted</t>
  </si>
  <si>
    <t>Condensed Statements of Cash Flows (Unaudited) - USD ($)</t>
  </si>
  <si>
    <t>CASH FLOWS FROM OPERATING ACTIVITIES</t>
  </si>
  <si>
    <t>Net loss</t>
  </si>
  <si>
    <t>Adjustments to reconcile net loss to net cash used in operating activities:</t>
  </si>
  <si>
    <t>Amortization expense</t>
  </si>
  <si>
    <t>Stock based compensation</t>
  </si>
  <si>
    <t>Loss on debt settlement, net</t>
  </si>
  <si>
    <t>Premium accretion - related parties</t>
  </si>
  <si>
    <t>Change in operating assets and liabilities:</t>
  </si>
  <si>
    <t>Prepaid expenses and other assets</t>
  </si>
  <si>
    <t>Accounts payable and accrued liabilities - related parties</t>
  </si>
  <si>
    <t>NET CASH USED IN CONTINUING OPERATIONS</t>
  </si>
  <si>
    <t>Net cash provided by (used in) discontinued operations</t>
  </si>
  <si>
    <t>NET CASH USED IN OPERATING ACTIVITIES</t>
  </si>
  <si>
    <t>CASH FLOWS FROM FINANCING ACTIVITIES</t>
  </si>
  <si>
    <t>Proceeds from related party advances</t>
  </si>
  <si>
    <t>Proceeds from issuance of related party promissory notes</t>
  </si>
  <si>
    <t>NET CASH PROVIDED BY FINANCING ACTIVITIES</t>
  </si>
  <si>
    <t>NET INCREASE (DECREASE) IN CASH</t>
  </si>
  <si>
    <t>CASH, beginning of year</t>
  </si>
  <si>
    <t>CASH, end of period</t>
  </si>
  <si>
    <t>SUPPLEMENTAL DISCLOSURE OF CASH FLOW INFORMATION</t>
  </si>
  <si>
    <t>Interest</t>
  </si>
  <si>
    <t>Income taxes</t>
  </si>
  <si>
    <t>Non-cash investing activities:</t>
  </si>
  <si>
    <t>Issuance of common shares for debt and account payable and accrued liabilities</t>
  </si>
  <si>
    <t>Organization and Nature of Operations</t>
  </si>
  <si>
    <t>Organization, Consolidation and Presentation of Financial Statements [Abstract]</t>
  </si>
  <si>
    <t>NOTE 1 - ORGANIZATION AND NATURE OF OPERATIONS OncBioMune Pharmaceuticals, Inc. (formerly
Quint Media Inc.) (the Company, we, us or our) was incorporated under the
laws of the State of Nevada on March 18, 2005, as PediatRx, Inc. From July 23, 2010 until early fiscal year 2014, the Company engaged
in the pharmaceutical business. During the fiscal year ending February 28, 2014, the Company decided to divest itself of the balance
of its pharmaceutical assets and engage in the digital media business, which encompasses social discovery aspects of the internet,
primarily through an engagement website with mobile and tablet applications. On June 22, 2015 and amended and effective
on September 2, 2015, the Company entered into a share exchange agreement (the Exchange Agreement) with OncBioMune,
Inc. (ONC) and the shareholders of ONC. Pursuant to the Exchange Agreement, the Company acquired 100% of ONCs
issued and outstanding common stock from the ONC shareholders in exchange for the issuance of 47,000,000 shares of the Companys
common stock, representing 91.3% of the outstanding common stock, and 1,000,000 shares of the Companys Series A Preferred
Stock, representing 100% of the outstanding series A Preferred Stock, (the Exchange), after giving effect to a 1-for-139.2328
reverse stock split (the Reverse Stock Split) which resulted in 3,000,041 common shares outstanding prior to the
Exchange. Accordingly, the ONC shareholders became shareholders of the Company and ONC became a subsidiary of the Company. The
Exchange has been accounted for as a reverse-merger and recapitalization since the stockholders of ONC obtained voting and management
control of the Company. ONC is the acquirer for financial reporting purposes and the Company is acquired company. All share and
per share data in the accompanying financial statements have been prospectively restated to reflect the effect of the Reverse Stock
Split. ONC was formed under the laws of the
State of Louisiana in March 2005 and is a biotechnology company specializing in innovative cancer treatment therapies. ONC has
proprietary rights to a breast and prostate patent vaccine, as well as a process for the growth of cancer tumors. ONCs mission
is to improve the overall patient condition through innovative bio immunotherapy with proven treatment protocols, to lower deaths
associated with cancer and reduce the cost of cancer treatment. ONCs technology is safe, and utilizes clinically research
proven methods of treatment to provide optimal success of patient recovery. On August 12, 2015, the Company filed amended and restated
Articles of Incorporation with the Nevada Secretary of State which:
a. changed the Companys name to OncBioMune Pharmaceuticals, Inc.,
b. amended the authorized shares of the Company to 520,000,000, of which 500,000,000 shares are common stock, with a par value of $0.0001 per share (Common Stock), and 20,000,000 shares are preferred stock, with a par value of $0.0001 per share (Preferred Stock), and
c. effected the Reverse Stock Split, which became effective on August 27, 2015. On August 20, 2015, the Company filed
the Certificate of Designation with the Nevada Secretary of State, designating 1,000,000 shares of the authorized 20,000,000 Preferred
Stock as Series A Preferred Stock (Series A Preferred Stock). 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t>
  </si>
  <si>
    <t>Basis of Presentation and Summary of Significant Accounting Policies</t>
  </si>
  <si>
    <t>Accounting Policies [Abstract]</t>
  </si>
  <si>
    <t>NOTE 2 - BASIS OF PRESENTATION
AND SUMMARY OF SIGNIFICANT ACCOUNTING POLICIES Basis of presentation of interim financial statements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February 28, 2015 and 2014 included in the Companys annual
report on Form 10-K. Going concern These unaudited condensed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1,461,580 and a net income of $983 for the three months ended August 31, 2015 and 2014, respectively, and
a net loss of $1,656,595 and $92,093 for the six months ended August 31, 2015 and 2014, respectively. The net cash used in operations
were $39,255 and $149,402 for the six months ended August 31, 2015 and 2014, respectively. Additionally, the Company had an accumulated
deficit, a stockholders deficit and a working capital deficit of $5,404,683, $10,046 and $10,046, respectively, at August
31, 2015, and no revenue for the six months ended August 31, 2015. Effective September 2, 2015, the Company entered into the exchange
Agreement which changed the nature of its business and management.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February 28, 2016. Use of estimates The preparation of the unaudited condens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six months ended August 31, 2015 and
2014 include the valuation of deferred tax assets, the valuation of stock-based compensation, the valuation of embedded conversions
features and beneficial conversion features on notes payable, the valuation of derivative liabilities, and assumptions used in
assessing impairment of long-term asset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short-term notes payable, accounts payable, and accrued liabilities, approximate their fair market value
based on the short-term maturity of these instruments. The following table reflects changes
for the six months ended August 31, 2015 for all financial assets and liabilities categorized as Level 3 as of August 31, 2015.
Liabilities:
Balance of derivative liabilities as of February 28, 2015 $ -
Initial fair value of derivative liabilities attributable to interest expense 18.909
Gain from change in the fair value of derivative liabilities (10,766 )
Amount reclassified to paid in capital upon conversion (8,143 )
Balance of derivative liabilities as of August 31, 2015 $ - ASC 825-10  Financial Instruments ,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service period of the award. 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
August 31, 2015 February 28, 2015
Total stock warrants 2,694 2,694
Recent accounting pronouncements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In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Website and Website Development Costs</t>
  </si>
  <si>
    <t>Goodwill and Intangible Assets Disclosure [Abstract]</t>
  </si>
  <si>
    <t>NOTE 3 - WEBSITE AND WEBSITE DEVELOPMENT
COSTS Websites acquired and website development
costs were being amortized on a straight-line method over the estimated useful life of five years. In November 2014, the Company
assessed its long-lived assets for any impairment and concluded that there were indicators of impairment as of November 30, 2014
and the Company calculated that the estimated undiscounted cash flows were less than the carrying amount of the intangible asset.
Based on the Companys analysis, the Company recognized an impairment loss of $279,040 for the year ended February 28, 2015
which reduced the value of intangible assets acquired to $0. The Company did not record any impairment charge on website and website
development costs during the six months ended August 31, 2015 or 2014. For the six months ended August 31, 2015 and 2014, amortization
expense related to these costs amounted to $0 and $34,880, respectively. For the three months ended August 31, 2015 and 2014,
amortization expense amounted to $0 and $17,440, respectively.</t>
  </si>
  <si>
    <t>Short - Term Notes Payable</t>
  </si>
  <si>
    <t>Debt Disclosure [Abstract]</t>
  </si>
  <si>
    <t>Short-Term Notes Payable</t>
  </si>
  <si>
    <t xml:space="preserve">NOTE 4 - SHORT-TERM NOTES PAYABLE On March 10, 2015, the Company entered
into a debt settlement agreement (the March 2015 Debt Settlement Agreement) with Leone Group, LLC (Leone),
American Capital Ventures, Inc. (ACV), Georgia Georgopoulos, Catherine Cozias and Trels Investments, Ltd. (Trels
and collectively with Leone, ACV, Ms. Georgopoulos and Ms. Cozias, the Note Holders). Pursuant to the March 2015
Debt Settlement Agreement, the Company and the Note Holders agreed to settle all of the outstanding debt owed under certain promissory
notes and accounts payable, to Leone, ACV, Ms. Georgopoulos, Ms. Cozias and Trels, and the Note Holders agreed to convert their
respective portions of the debt into shares of restricted common stock of the Company at $0.418 per share. The Company agreed to issue an aggregate
of 2,487,383 shares of common stock in settlement of outstanding short-term notes payable with aggregate principal amounts of $625,000,
accrued interest payable of $118,205 and accounts payable  related parties of $295,754, as follows:
a. 1,021,280 shares to Leone, in settlement of $234,375 in principal and $44,327 of accrued and unpaid interest pursuant to certain promissory notes, and $147,877 of accounts payable by the Company;
b. 1,021,280 shares to ACV in settlement of $234,375 in principal and $44,327 of accrued and unpaid interest pursuant to a promissory note, and $147,877 of accounts payable by the Company;
c. 152,443 shares to Ms. Georgopoulos, in settlement of $53,548 in principal and $10,127 of accrued and unpaid interest pursuant to a promissory note;
d. 152,443 shares to Ms. Cozias, in settlement of $53,548 in principal and $10,127 of accrued and unpaid interest pursuant to a promissory note; and
e. 139,937 shares to Trels, in settlement of $49,154 in principal and $9,297 of accrued and unpaid interest pursuant to a promissory note. Pursuant to the terms of the March 2015
Debt Settlement Agreement, at any time before the Companys entrance into a definitive agreement for the effectuation of
a merger or acquisition that results in a change of control of the Company, the Note Holders shall have a first right of refusal,
subject to the terms of the March 2015 Debt Settlement Agreement, to participate in any future financing sought by the Company,
on a pro rata basis, with the maximum funding amount of each future financing for each respective party being in proportion to
that respective partys total ownership percentage of the Company at that time, which shall only be triggered after a total
of $50,000 in the aggregate in funding is obtained by the Company subsequent to the effective date of the March 2015 Debt Settlement
Agreement. If the Company, at any time before the
Companys entrance into a definitive agreement for the effectuation of a merger or acquisition that results in a change of
control of the Company, issues common stock at a price per share below $0.418 (the Settlement Price), or issues a
security convertible at a conversion price per share below the Settlement Price, taking into account any applicable adjustments
for a consolidation, recapitalization or reorganization of the Company (the Lower Issuance Price), the Note Holders
shall have the right to receive additional shares of the Companys common stock, without additional payment, such that the
effective Settlement Price pursuant to the March 2015 Debt Settlement Agreement would be equal to the Lower Issuance Price. In connection with this debt settlement,
for the three and six months ended August 31, 2015, the Company recorded debt settlement expense of $0 and $173,160, respectively. Additionally, remaining liabilities
of $6,070 due to the Companys former CEO and a Company controlled by him was forgiven by him in March 2015. Accrued interest on promissory notes
payable totaled $0 and $117,007 at August 31, 2015 and February 28, 2015, respectively, and is included in accounts payable and
accrued liabilities on the accompanying balance sheets. At August 31, 2015 and February 28, 2015, short-term notes
payables consisted of the following:
August 31, 2015 February 28, 2015
Unsecured promissory note dated June 15, 2009, originally bearing interest at 5% per annum on the principal balance of $50,000, was originally due on June 15, 2011. Effective May 18, 2011 this promissory note was amended and the maturity date of the note was extended until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On March 10, 2015, this note and all accrued interest were settled by the issuance the Companys common stock. $ - $ 50,000
Unsecured promissory note dated May 6, 2011, originally bearing interest at 5% per annum on the principal balance of $250,000, was originally due on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On March 10, 2015, this note and all accrued interest were settled by the issuance the Companys common stock. - 250,000
Unsecured promissory note dated September 24, 2013, bearing interest at 7% per annum on the principal balance of $100,000 and due on June 30, 2014. On March 10, 2015, this note and all accrued interest were settled by the issuance the Companys common stock. - 100,000
Unsecured promissory note dated February 13, 2014, bearing interest at 7% per annum on the principal balance of $50,000 and due on February 13, 2015. On March 10, 2015, this note and all accrued interest were settled by the issuance the Companys common stock. - 50,000
Unsecured promissory note dated March 31, 2014, bearing interest at 7% per annum on the principal balance of $75,000 and due on March 31, 2015. On March 10, 2015, this note and all accrued interest were settled by the issuance the Companys common stock. - 75,000
Unsecured promissory note dated July 15, 2014, bearing interest at 7% per annum on the principal balance of $100,000 and due on March 31, 2015. On March 10, 2015, this note and all accrued interest were settled by the issuance the Companys common stock. - 100,000
Total short-term notes payable $ - $ 625,000 </t>
  </si>
  <si>
    <t>Related-Party Transactions</t>
  </si>
  <si>
    <t>Related Party Transactions [Abstract]</t>
  </si>
  <si>
    <t>NOTE 5  RELATED-PARTY TRANSACTIONS Consulting agreements On May 29, 2013, the Company entered
into a consulting agreement with Flawsome, whereby Flawsome agreed to provide certain services, including general management, product
management, requirements engineering, quality management, project management, design creation, development team lead, deployment
management, content management, reporting services, web development, mobile development, basic content creation, server hosting
and monitoring and update services. The agreement expired December 31, 2013, but is continuing on a month-to-month basis. During
the six months ended August 31, 2015 and 2014, respectively, the Company did not capitalize any web development costs contracted
through Flawsome related to the Exley.com website and did not expense any website management expenses. As of August
31, 2015 and February 28, 2015, the Company owed $0 and $182,900 to Flawsome, respectively. The Company owed $0 and $15,000 for
consulting services to a director as of August 31, 2015 and February 28, 2015, respectively. The Company owed $0 and $75,123 to
a company whose shareholder is a director of the Company as of August 31, 2015 and February 28, 2015, respectively. Additionally,
the Company owed $0 and $31,920 to an officer for expenses paid on behalf of the Company as of August 31, 2015 and February 28,
2015, respectively. The payables do not bear interest. Convertible notes payable  related parties On April 27, 2015 and June 10, 2015,
the Company issued several promissory notes to related party beneficial shareholders, ACV and Leone, in the aggregate amount of
$19,000 ($9,500 each). The promissory notes were payable in full at maturity on September 10, 2015, and the principal amounts or
such portion thereof as shall remain outstanding from time to time, accrued simple interest, calculated monthly, at a rate of 8%
per annum commencing on the date of the promissory notes. The holders of the Notes had an option to convert all or any portion
of the accrued interest and unpaid principal balance of the Notes into the common stock of the Company or its successors, at 70%
of the lowest bid price of the common stock for any of the ten previous trading days of conversion date. Pursuant to the terms
of the notes, the number of shares to be issued was not fixed and dependant upon the trading price of the shares on the conversion
date. Under certain circumstances the number of shares needed to be issued to settle the notes could have pushed the total number
of issued and outstanding shares beyond the authorized number of shares. Accordingly, under the provisions of FASB ASC Topic No.
815-40, Derivatives and Hedging  Contracts in an Entitys Own Stock, the convertible instruments were
accounted for as a derivative liability at the date of issuance and adjusted to fair value through earnings at issuance and conversion
dates. The Company recorded a gain on derivatives for $10,766 and $10,766 for the three months and six months ended August 31,
2015, respectively, and an interest expense of $14,623 and $18,909 for the same periods. On June 17, 2015, the Company entered
into a debt settlement agreement (the June 2015 Debt Settlement Agreement) with Leone and ACV (together, the Holders).
Pursuant to the June 2015 Debt Settlement Agreement, the Company and the Holders agreed to settle all of the outstanding debt owed
under certain promissory notes to the Holders, and the Holders agreed to convert their respective portions of the debt and accrued
interest into an aggregate of 45,802 shares of restricted common stock of the Company at a conversion price of $0.418 per share
in settlement of $19,132 of debt owed by the Company, as follows:
a. 22,901 of common shares to Leone, in settlement of an aggregate of $9,500 in principal and approximately $66 of accrued and unpaid interest pursuant to two promissory notes; and
b. 22,901 of common shares to ACV, in settlement of an aggregate of $9,500 in principal and approximately $66 of accrued and unpaid interest pursuant to two promissory notes. On the date of conversion, the derivative
liability of $8,143 was reclassified to additional paid-in capital. Advances payable  related parties On March 10, 2015, ACV and Leone advanced
an aggregate of $10,000 ($5,000 each) to the Company for working capital purposes. The advances are non-interest bearing and are
payable on demand. In July and August 2015, ACV and Leone
advanced an aggregate of $8,000 ($4,000 each) to the Company for working capital purposes. The advances are non-interest bearing
and are payable on demand. On July 31, 2015, the Company issued
an aggregate of 9,578 shares (4,789 shares each) of the Companys common stock in order to satisfy $4,000 ($2,000 each) of
such advances at a conversion price of $0.418 per share which was below the fair value of the common stock of $1.1142. Accordingly,
on the date of conversion, the Company recorded interest expense of $6,667 related to the beneficial conversion of these advances. On August 27, 2015, the Company issued
an aggregate of 1,333,332 shares (666,666 shares each) of the Companys common stock in order to satisfy $4,000 ($2,000 each)
of such advances at a conversion price of $0.003 per share which was below the fair value of the common stock of $0.961. Accordingly,
on the date of conversion, the Company recorded interest expense of $1,277,332 related to the beneficial conversion of these advances. At August 31, 2015, remaining advances
payable  related parties amounted to $10,000 ($5,000 each).</t>
  </si>
  <si>
    <t>Stockholders' Equity</t>
  </si>
  <si>
    <t>Equity [Abstract]</t>
  </si>
  <si>
    <t>NOTE 6 - STOCKHOLDERS EQUITY Series A Preferred Stock On August 20, 2015, the Company filed
the Certificate of Designation with the Nevada Secretary of State, designating 1,000,000 shares of the authorized 20,000,000 Preferred
Stock as Series A Preferred Stock. 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herein) for taking any corporate action. Common stock issued for debt conversion
and interest On March 10, 2015, the Company entered
into the March 2015 Debt Settlement Agreement with the Note Holders pursuant to which the Company and the Note Holders agreed to
settle all of the outstanding debt owed under certain promissory notes and accounts payable by the issuance of an aggregate of
2,487,383 shares of common stock at $0.418 per share in full settlement of outstanding short-term notes payable with aggregate
principal amounts of $625,000, accrued interest payable of $118,205 and accounts payable  related parties of $295,754 (See
Note 4). On June 17, 2015, the Company entered
into the June 2015 Debt Settlement Agreement with the Holders. Pursuant to the June 2015 Debt Settlement Agreement, the Company
and the Holders agreed to settle all of the outstanding debt owed under certain promissory notes to the Holders, and the Holders
agreed to convert their respective portions of the debt and accrued interest into an aggregate of 45,802 shares of restricted common
stock of the Company at a conversion price of $0.418 per share in settlement of $19,132 of debt and accrued interest owed by the
Company. On the date of conversion, the derivative liability of $8,143 was reclassified to additional paid-in capital (See Note
5). On July 31, 2015, the Company issued
an aggregate of 9,578 shares (4,789 shares each) of the Companys common stock in order to satisfy $4,000 ($2,000 each) of
advances at a conversion price of $0.418 per share which was below the fair value of the common stock of $1.1142. Accordingly,
on the date of conversion, the Company recorded interest expense of $6,667 related to the beneficial conversion of these advances
(see Note 5). On August 27, 2015, the Company issued
an aggregate of 1,333,332 shares (666,666 shares each) of the Companys common stock in order to satisfy $4,000 ($2,000 each)
of advances at a conversion price of $0.003 per share which was below the fair value of the common stock of $0.961. Accordingly,
on the date of conversion, the Company recorded interest expense of $1,277,332 related to the beneficial conversion of these advances
(See Note 5). Common shares issued for services On June 17, 2015, the Company issued
to Constantin Dietrich, the Companys former President and Chief Executive Officer, 4,489 shares of the Companys common
stock in exchange for services rendered by Mr. Dietrich to the Company in his capacity as President and Chief Executive Officer.
The fair value of these shares issuance were determined using the trading price of the Companys common stock on the grant
date and amounted to $4,375 or $0.9746 per common share and recorded compensation expense of $4,375. On July 31, 2015, the Company issued
to Constantin Dietrich, the Companys former President and Chief Executive Officer, 1,150 shares of the Companys common
stock in exchange for services rendered by Mr. Dietrich to the Company in his capacity as President and Chief Executive Officer.
The fair value of these shares issuance were determined using the trading price of the Companys common stock on the grant
date and amounted to $1,280 or $1.114 per common share and recorded compensation expense of $1,280. On August 27, 2015, the Company issued
to Constantin Dietrich, the Companys former President and Chief Executive Officer, 159,999 shares of the Companys
common stock in exchange for services rendered by Mr. Dietrich to the Company in his capacity as President and Chief Executive
Officer. The fair value of these shares issuance were determined using the trading price of the Companys common stock on
the grant date and amounted to $153,759 or $0.961 per common share and recorded compensation expense of $153,759. For the three months ended August 31,
2015, and 2014, stock based compensation expense of the Company was $159,414 and $0, respectively. For the six months ended August
31, 2015, and 2014, the stock based compensation expense of the company was $159,414 and $0, respectively.</t>
  </si>
  <si>
    <t>Subsequent Events</t>
  </si>
  <si>
    <t>Subsequent Events [Abstract]</t>
  </si>
  <si>
    <t>NOTE 7 - SUBSEQUENT EVENTS Share Exchange Agreement Effective as of September 2, 2015, the
Company entered into Amendment #1 (the Amendment) to the Exchange Agreement dated June 22, 2015 among the Company,
ONC and the shareholders of ONC. In addition, on September 2, 2015, the Exchange and the other transactions contemplated by the
Exchange Agreement, as amended, closed. Pursuant to the Amendment, all references to 3,000,000 in the Exchange Agreement
were replaced with 4,493,372 and all references to 50,000,000 in the Exchange Agreement were replaced
with 51,493,372. As a result of the Exchange Agreement,
as amended, the Company acquired 100% of the issued and outstanding common shares of ONC from the ONC shareholders in exchange
for the issuance of one share of the Companys common stock and 0.02128 of the Companys Series A preferred stock for
each share of ONCs common stock, after giving effect to the Reverse Stock Split. On September 2, 2015, there were 4,493,372
shares of the Common Stock for the Company issued and outstanding immediately prior to the exchange. Effective as of closing on September
2, 2015, the Company issued an aggregate of 47,000,000 shares of its common stock (representing approximately 91.3% of its outstanding
common stock) and 1,000,000 shares of its Series A preferred stock (representing 100% of our outstanding Series A preferred shares)
in exchange for 100% of the issued and outstanding common shares of ONC. As a result, the ONC stockholders became stockholders
of the Company and ONC became a subsidiary of the Company. The Exchange shall be accounted for as a reverse-merger and recapitalization
since the stockholders of ONC obtained voting and management control of the Company. ONC is the acquirer for financial reporting
purposes and the Company is acquired company. Consequently, the assets and liabilities and the operations prior to the Exchange
are those of ONC and shall be recorded at the historical cost basis of ONC, and the consolidated financial statements after completion
of the Exchange shall include the assets and liabilities of both ONC and the Company and the Companys consolidated operations
from the closing date of the Exchange. All share and per share information shall be retroactively restated to reflect the recapitalizations. ONC was formed under the laws of the
State of Louisiana in March 2005 and is a biotechnology company specializing in innovative cancer treatment therapies. ONC has
proprietary rights to a breast and prostate patent vaccine, as well as a process for the growth of cancer tumors. ONCs mission
is to improve the overall patient condition through innovative bio immunotherapy with proven treatment protocols, to lower deaths
associated with cancer and reduce the cost of cancer treatment. ONCs technology is safe, and utilizes clinically research
proven methods of treatment to provide optimal success of patient recovery. Common Shares Issued for Cash In September and October 2015, the
Company issued 1,348,340 shares for cash of $402,700.</t>
  </si>
  <si>
    <t>Basis of Presentation and Summary of Significant Accounting Policies (Policies)</t>
  </si>
  <si>
    <t>Basis of Presentation of Interim Financial Statements</t>
  </si>
  <si>
    <t>Basis of presentation of interim financial statements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February 28, 2015 and 2014 included in the Companys
annual report on Form 10-K.</t>
  </si>
  <si>
    <t>Going Concern</t>
  </si>
  <si>
    <t xml:space="preserve">Going concern These unaudited condensed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1,461,580 and a net income of $983 for the three months ended August 31, 2015 and 2014, respectively,
and a net loss of $1,656,595 and $92,093 for the six months ended August 31, 2015 and 2014, respectively. The net cash used in
operations were $39,255 and $149,402 for the six months ended August 31, 2015 and 2014, respectively. Additionally, the Company
had an accumulated deficit, a stockholders deficit and a working capital deficit of $5,404,683, $10,046 and $10,046, respectively,
at August 31, 2015, and no revenue for the six months ended August 31, 2015. Effective September 2, 2015, the Company entered
into the exchange Agreement which changed the nature of its business and management.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February 28, 2016. </t>
  </si>
  <si>
    <t>Use of Estimates</t>
  </si>
  <si>
    <t>Use of estimates The preparation of the unaudited condens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six months ended August 31, 2015 and
2014 include the valuation of deferred tax assets, the valuation of stock-based compensation, the valuation of embedded conversions
features and beneficial conversion features on notes payable, the valuation of derivative liabilities, and assumptions used in
assessing impairment of long-term asset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short-term notes payable, accounts payable, and accrued liabilities, approximate their fair market value
based on the short-term maturity of these instruments. The following table reflects changes
for the six months ended August 31, 2015 for all financial assets and liabilities categorized as Level 3 as of August 31, 2015.
Liabilities:
Balance of derivative liabilities as of February 28, 2015 $ -
Initial fair value of derivative liabilities attributable to interest expense 18.909
Gain from change in the fair value of derivative liabilities (10,766 )
Amount reclassified to paid in capital upon conversion (8,143 )
Balance of derivative liabilities as of August 31, 2015 $ - ASC 825-10  Financial Instruments ,</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service period of the award.</t>
  </si>
  <si>
    <t>Basic and Diluted Earnings Per Share</t>
  </si>
  <si>
    <t xml:space="preserve">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
August 31, 2015 February 28, 2015
Total stock warrants 2,694 2,694 </t>
  </si>
  <si>
    <t>Recent Accounting Pronouncements</t>
  </si>
  <si>
    <t>Recent accounting pronouncements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In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Basis of Presentation and Summary of Significant Accounting Policies (Tables)</t>
  </si>
  <si>
    <t>Schedule of Financial Assets and Liabilities Categorized as Level 3</t>
  </si>
  <si>
    <t xml:space="preserve">The following table reflects changes
for the six months ended August 31, 2015 for all financial assets and liabilities categorized as Level 3 as of August 31, 2015.
Liabilities:
Balance of derivative liabilities as of February 28, 2015 $ -
Initial fair value of derivative liabilities attributable to interest expense 18.909
Gain from change in the fair value of derivative liabilities (10,766 )
Amount reclassified to paid in capital upon conversion (8,143 )
Balance of derivative liabilities as of August 31, 2015 $ - </t>
  </si>
  <si>
    <t>Schedule of Anti-Dilutive Shares Outstanding</t>
  </si>
  <si>
    <t xml:space="preserve">All potentially dilutive common shares
were excluded from the computation of diluted shares outstanding as they would have an anti-dilutive impact on the Companys
net losses and consisted of the following:
August 31, 2015 February 28, 2015
Total stock warrants 2,694 2,694 </t>
  </si>
  <si>
    <t>Short - Term Notes Payable (Tables)</t>
  </si>
  <si>
    <t>Schedule of Short Term Notes Payable</t>
  </si>
  <si>
    <t xml:space="preserve">At August 31, 2015 and February 28, 2015, short-term notes
payables consisted of the following:
August 31, 2015 February 28, 2015
Unsecured promissory note dated June 15, 2009, originally bearing interest at 5% per annum on the principal balance of $50,000, was originally due on June 15, 2011. Effective May 18, 2011 this promissory note was amended and the maturity date of the note was extended until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On March 10, 2015, this note and all accrued interest were settled by the issuance the Companys common stock. $ - $ 50,000
Unsecured promissory note dated May 6, 2011, originally bearing interest at 5% per annum on the principal balance of $250,000, was originally due on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On March 10, 2015, this note and all accrued interest were settled by the issuance the Companys common stock. - 250,000
Unsecured promissory note dated September 24, 2013, bearing interest at 7% per annum on the principal balance of $100,000 and due on June 30, 2014. On March 10, 2015, this note and all accrued interest were settled by the issuance the Companys common stock. - 100,000
Unsecured promissory note dated February 13, 2014, bearing interest at 7% per annum on the principal balance of $50,000 and due on February 13, 2015. On March 10, 2015, this note and all accrued interest were settled by the issuance the Companys common stock. - 50,000
Unsecured promissory note dated March 31, 2014, bearing interest at 7% per annum on the principal balance of $75,000 and due on March 31, 2015. On March 10, 2015, this note and all accrued interest were settled by the issuance the Companys common stock. - 75,000
Unsecured promissory note dated July 15, 2014, bearing interest at 7% per annum on the principal balance of $100,000 and due on March 31, 2015. On March 10, 2015, this note and all accrued interest were settled by the issuance the Companys common stock. - 100,000
Total short-term notes payable $ - $ 625,000 </t>
  </si>
  <si>
    <t>Organization and Nature of Operations (Details Narrative) - $ / shares</t>
  </si>
  <si>
    <t>Aug. 20, 2015</t>
  </si>
  <si>
    <t>Jun. 22, 2015</t>
  </si>
  <si>
    <t>Aug. 12, 2015</t>
  </si>
  <si>
    <t>Capital stock, shares authorized</t>
  </si>
  <si>
    <t>Preferred stock shares designating</t>
  </si>
  <si>
    <t>Stock holder voting rights</t>
  </si>
  <si>
    <t>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t>
  </si>
  <si>
    <t>ONC Shareholders [Member] | Series A Preferred Stock [Member]</t>
  </si>
  <si>
    <t>Number of stock exchange for shares</t>
  </si>
  <si>
    <t>Percentage of outstanding preferred stock</t>
  </si>
  <si>
    <t>100.00%</t>
  </si>
  <si>
    <t>Share Exchange Agreement [Member] | ONC Shareholders [Member]</t>
  </si>
  <si>
    <t>Percentage of acquired of common stock shares issued and outstanding</t>
  </si>
  <si>
    <t>Percentage of outstanding common stock</t>
  </si>
  <si>
    <t>91.30%</t>
  </si>
  <si>
    <t>Reverse stock split</t>
  </si>
  <si>
    <t>1-for-139.2328 reverse stock split</t>
  </si>
  <si>
    <t>Number of share reduction of issued and outstanding share of prior to closing shares</t>
  </si>
  <si>
    <t>Basis of Presentation and Summary of Significant Accounting Policies (Details Narrative) - USD ($)</t>
  </si>
  <si>
    <t>Net income (loss) during period</t>
  </si>
  <si>
    <t>Net cash used in operations</t>
  </si>
  <si>
    <t>Stockholders' deficit</t>
  </si>
  <si>
    <t>Working capital deficit</t>
  </si>
  <si>
    <t>Basis of Presentation and Summary of Significant Accounting Policies - Schedule of Financial Assets and Liabilities Categorized as Level 3 (Details) - USD ($)</t>
  </si>
  <si>
    <t>Balance of derivative liabilities as of February 28, 2015</t>
  </si>
  <si>
    <t>Initial fair value of derivative liabilities attributable to interest expense</t>
  </si>
  <si>
    <t>Gain from change in the fair value of derivative liabilities</t>
  </si>
  <si>
    <t>Amount reclassified to paid - in capital upon conversion</t>
  </si>
  <si>
    <t>Balance of derivative liabilities as of August 31, 2015</t>
  </si>
  <si>
    <t>Basis of Presentation and Summary of Significant Accounting Policies - Schedule of Anti-Dilutive Shares Outstanding (Details) - shares</t>
  </si>
  <si>
    <t>12 Months Ended</t>
  </si>
  <si>
    <t>Total stock warrants</t>
  </si>
  <si>
    <t>Website and Website Development Costs (Details Narrative) - USD ($)</t>
  </si>
  <si>
    <t>Website development estimated useful life</t>
  </si>
  <si>
    <t>5 years</t>
  </si>
  <si>
    <t>Impairment loss</t>
  </si>
  <si>
    <t>Intangible assets acquired</t>
  </si>
  <si>
    <t>Impairment charge on website and website development costs</t>
  </si>
  <si>
    <t>Short - Term Notes Payable (Details Narrative) - USD ($)</t>
  </si>
  <si>
    <t>Mar. 10, 2015</t>
  </si>
  <si>
    <t>Mar. 31, 2015</t>
  </si>
  <si>
    <t>Accounts payable - related parties</t>
  </si>
  <si>
    <t>Accrued interest on promissory notes payable</t>
  </si>
  <si>
    <t>Former CEO [Member]</t>
  </si>
  <si>
    <t>Remaining amount of related party liabilities</t>
  </si>
  <si>
    <t>March 2015 Debt Settlement Agreement [Member]</t>
  </si>
  <si>
    <t>Debt into shares of restricted common stock price per share</t>
  </si>
  <si>
    <t>Issuance of common stock for settlement of debt, shares</t>
  </si>
  <si>
    <t>Issuance of common stock for settlement of principal debt amount</t>
  </si>
  <si>
    <t>Accrued and unpaid interest</t>
  </si>
  <si>
    <t>Debt Settlement Agreement [Member]</t>
  </si>
  <si>
    <t>Aggregate in funding amount</t>
  </si>
  <si>
    <t>Debt settlement expense</t>
  </si>
  <si>
    <t>Debt Settlement Agreement [Member] | Leone Group, LLC [Member]</t>
  </si>
  <si>
    <t>Debt Settlement Agreement [Member] | American Capital Ventures, Inc. [Member]</t>
  </si>
  <si>
    <t>Debt Settlement Agreement [Member] | Ms. Georgopoulos [Member]</t>
  </si>
  <si>
    <t>Debt Settlement Agreement [Member] | Ms. Cozias [Member]</t>
  </si>
  <si>
    <t>Debt Settlement Agreement [Member] | Trels Investments, Ltd. [Member]</t>
  </si>
  <si>
    <t>Short - Term Notes Payable - Schedule of Short Term Notes Payable (Details) - USD ($)</t>
  </si>
  <si>
    <t>Total Short-term Notes Payable</t>
  </si>
  <si>
    <t>Unsecured Promissory Note [Member]</t>
  </si>
  <si>
    <t>Unsecured Promissory Note One [Member]</t>
  </si>
  <si>
    <t>Unsecured Promissory Note Two [Member]</t>
  </si>
  <si>
    <t>Unsecured Promissory Note Three [Member]</t>
  </si>
  <si>
    <t>Unsecured Promissory Note Four [Member]</t>
  </si>
  <si>
    <t>Unsecured Promissory Note Five [Member]</t>
  </si>
  <si>
    <t>Short - Term Notes Payable - Schedule of Short Term Notes Payable (Details) (Parenthetical) - USD ($)</t>
  </si>
  <si>
    <t>Jul. 15, 2014</t>
  </si>
  <si>
    <t>Mar. 31, 2014</t>
  </si>
  <si>
    <t>Feb. 13, 2014</t>
  </si>
  <si>
    <t>Sep. 24, 2013</t>
  </si>
  <si>
    <t>Sep. 01, 2013</t>
  </si>
  <si>
    <t>May. 18, 2011</t>
  </si>
  <si>
    <t>May. 06, 2011</t>
  </si>
  <si>
    <t>Jun. 15, 2009</t>
  </si>
  <si>
    <t>Promissory note payable interest rate</t>
  </si>
  <si>
    <t>7.00%</t>
  </si>
  <si>
    <t>5.00%</t>
  </si>
  <si>
    <t>Debt principal balance</t>
  </si>
  <si>
    <t>Unsecured Promissory note payable maturity date</t>
  </si>
  <si>
    <t>Jun. 15,
		2011</t>
  </si>
  <si>
    <t>Unsecured promissory note payable extended maturity date</t>
  </si>
  <si>
    <t>Jun. 30,
		2014</t>
  </si>
  <si>
    <t>Feb. 28,
		2013</t>
  </si>
  <si>
    <t>Promissory note payable arrears interest rate</t>
  </si>
  <si>
    <t>12.00%</t>
  </si>
  <si>
    <t>Feb. 13,
		2015</t>
  </si>
  <si>
    <t>Mar. 31,
		2015</t>
  </si>
  <si>
    <t>Related - Party Transactions (Details Narrative) - USD ($)</t>
  </si>
  <si>
    <t>Aug. 27, 2015</t>
  </si>
  <si>
    <t>Jul. 31, 2015</t>
  </si>
  <si>
    <t>Jun. 17, 2015</t>
  </si>
  <si>
    <t>Consulting agreement expired</t>
  </si>
  <si>
    <t>Dec. 31,
		2013</t>
  </si>
  <si>
    <t>Web development costs</t>
  </si>
  <si>
    <t>Due to Related Parties, Current</t>
  </si>
  <si>
    <t>Percentage of debt conversion lowest bid price of common stock</t>
  </si>
  <si>
    <t>70.00%</t>
  </si>
  <si>
    <t>Gain on derivatives</t>
  </si>
  <si>
    <t>Interest expense related party</t>
  </si>
  <si>
    <t>Debt and accrued interest converted into shares of restricted common stock, share</t>
  </si>
  <si>
    <t>Debt and accrued interest converted into shares of restricted common stock</t>
  </si>
  <si>
    <t>Amount reclassified to paid -in capital upon conversion</t>
  </si>
  <si>
    <t>American Capital Ventures, Inc and Leone Group LLC [Member]</t>
  </si>
  <si>
    <t>Fair value of common stock price per share</t>
  </si>
  <si>
    <t>Advance payablte to related parties</t>
  </si>
  <si>
    <t>Leone Group, LLC [Member]</t>
  </si>
  <si>
    <t>Leone Group, LLC [Member] | Debt Settlement Agreement [Member]</t>
  </si>
  <si>
    <t>American Capital Ventures, Inc. [Member]</t>
  </si>
  <si>
    <t>American Capital Ventures, Inc. [Member] | Debt Settlement Agreement [Member]</t>
  </si>
  <si>
    <t>April 27, 2015 and June 10, 2015 [Member] | American Capital Ventures, Inc and Leone Group LLC [Member]</t>
  </si>
  <si>
    <t>Promissory notes</t>
  </si>
  <si>
    <t>Percentage of debt insturment interest rate</t>
  </si>
  <si>
    <t>8.00%</t>
  </si>
  <si>
    <t>April 27, 2015 and June 10, 2015 [Member] | Leone Group, LLC [Member]</t>
  </si>
  <si>
    <t>Debt maturity date</t>
  </si>
  <si>
    <t>Sep. 10,
		2015</t>
  </si>
  <si>
    <t>April 27, 2015 and June 10, 2015 [Member] | American Capital Ventures, Inc. [Member]</t>
  </si>
  <si>
    <t>Flawsome [Member]</t>
  </si>
  <si>
    <t>Director [Member]</t>
  </si>
  <si>
    <t>Director [Member] | Consulting Services [Member]</t>
  </si>
  <si>
    <t>Officer [Member]</t>
  </si>
  <si>
    <t>American Capital Ventures, Inc and Leone Group LLC [Member] | Debt Settlement Agreement [Member]</t>
  </si>
  <si>
    <t>American Capital Ventures, Inc and Leone Group LLC [Member] | July and August 2015 [Member]</t>
  </si>
  <si>
    <t>American Capital Ventures, Inc. [Member] | July and August 2015 [Member]</t>
  </si>
  <si>
    <t>Leone Group, LLC [Member] | July and August 2015 [Member]</t>
  </si>
  <si>
    <t>Stockholders' Equity (Details Narrative) - USD ($)</t>
  </si>
  <si>
    <t>Stock based compensation expense</t>
  </si>
  <si>
    <t>Interest expense debt</t>
  </si>
  <si>
    <t>Mr. Dietrich [Member]</t>
  </si>
  <si>
    <t>Stock issued during period for services, shares</t>
  </si>
  <si>
    <t>Stock issued during period for services</t>
  </si>
  <si>
    <t>June 2015 Debt Settlement Agreement [Member]</t>
  </si>
  <si>
    <t>Subsequent Events (Details Narrative) - USD ($)</t>
  </si>
  <si>
    <t>Sep. 02, 2015</t>
  </si>
  <si>
    <t>Oct. 31, 2015</t>
  </si>
  <si>
    <t>Subsequent Event [Member]</t>
  </si>
  <si>
    <t>Share exchange agreement description</t>
  </si>
  <si>
    <t>Pursuant to the Amendment, all references to 3,000,000 in the Exchange Agreement were replaced with 4,493,372 and all references to 50,000,000 in the Exchange Agreement were replaced with 51,493,372.</t>
  </si>
  <si>
    <t>Common shares issued for cash, shares</t>
  </si>
  <si>
    <t>Common shares issued for cash</t>
  </si>
  <si>
    <t>Subsequent Event [Member] | Series A Preferred Stock [Member]</t>
  </si>
  <si>
    <t>Subsequent Event [Member] | Share Exchange Agreement [Member] | ONC Shareholders [Member]</t>
  </si>
  <si>
    <t>the Company acquired 100% of the issued and outstanding common shares of ONC from the ONC shareholders in exchange for the issuance of one share of the Companys common stock and 0.02128 of the Companys Series A preferred stock for each share of ONCs common stock, after giving effect to the Reverse Stock Spli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6270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52841712</v>
      </c>
    </row>
    <row r="12" spans="1:3">
      <c r="A12" t="s" s="4">
        <v>19</v>
      </c>
      <c r="B12" t="s" s="4">
        <v>20</v>
      </c>
    </row>
    <row r="13" spans="1:3">
      <c r="A13" t="s" s="4">
        <v>21</v>
      </c>
      <c r="B13" t="s" s="6">
        <v>22</v>
      </c>
    </row>
    <row r="14" spans="1:3">
      <c r="A14" t="s" s="4">
        <v>23</v>
      </c>
      <c r="B14"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29</v>
      </c>
      <c r="B1" t="s" s="2">
        <v>1</v>
      </c>
    </row>
    <row r="2" spans="1:2">
      <c r="B2" t="s" s="2">
        <v>2</v>
      </c>
    </row>
    <row r="3" spans="1:2">
      <c r="A3" t="s" s="3">
        <v>111</v>
      </c>
    </row>
    <row r="4" spans="1:2">
      <c r="A4" t="s" s="4">
        <v>130</v>
      </c>
      <c r="B4" t="s" s="4">
        <v>131</v>
      </c>
    </row>
    <row r="5" spans="1:2">
      <c r="A5" t="s" s="4">
        <v>132</v>
      </c>
      <c r="B5" t="s" s="4">
        <v>133</v>
      </c>
    </row>
    <row r="6" spans="1:2">
      <c r="A6" t="s" s="4">
        <v>134</v>
      </c>
      <c r="B6" t="s" s="4">
        <v>135</v>
      </c>
    </row>
    <row r="7" spans="1:2">
      <c r="A7" t="s" s="4">
        <v>136</v>
      </c>
      <c r="B7" t="s" s="4">
        <v>137</v>
      </c>
    </row>
    <row r="8" spans="1:2">
      <c r="A8" t="s" s="4">
        <v>138</v>
      </c>
      <c r="B8" t="s" s="4">
        <v>139</v>
      </c>
    </row>
    <row r="9" spans="1:2">
      <c r="A9" t="s" s="4">
        <v>140</v>
      </c>
      <c r="B9" t="s" s="4">
        <v>141</v>
      </c>
    </row>
    <row r="10" spans="1:2">
      <c r="A10" t="s" s="4">
        <v>142</v>
      </c>
      <c r="B10" t="s" s="4">
        <v>143</v>
      </c>
    </row>
    <row r="11" spans="1:2">
      <c r="A11" t="s" s="4">
        <v>144</v>
      </c>
      <c r="B11"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t="s" s="1">
        <v>146</v>
      </c>
      <c r="B1" t="s" s="2">
        <v>1</v>
      </c>
    </row>
    <row r="2" spans="1:2">
      <c r="B2" t="s" s="2">
        <v>2</v>
      </c>
    </row>
    <row r="3" spans="1:2">
      <c r="A3" t="s" s="3">
        <v>111</v>
      </c>
    </row>
    <row r="4" spans="1:2">
      <c r="A4" t="s" s="4">
        <v>147</v>
      </c>
      <c r="B4" t="s" s="4">
        <v>148</v>
      </c>
    </row>
    <row r="5" spans="1:2">
      <c r="A5" t="s" s="4">
        <v>149</v>
      </c>
      <c r="B5"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1</v>
      </c>
      <c r="B1" t="s" s="2">
        <v>1</v>
      </c>
    </row>
    <row r="2" spans="1:2">
      <c r="B2" t="s" s="2">
        <v>2</v>
      </c>
    </row>
    <row r="3" spans="1:2">
      <c r="A3" t="s" s="3">
        <v>117</v>
      </c>
    </row>
    <row r="4" spans="1:2">
      <c r="A4" t="s" s="4">
        <v>152</v>
      </c>
      <c r="B4" t="s"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14"/>
    <col customWidth="1" max="5" min="5" width="14"/>
    <col customWidth="1" max="6" min="6" width="14"/>
  </cols>
  <sheetData>
    <row r="1" spans="1:6">
      <c r="A1" t="s" s="1">
        <v>154</v>
      </c>
      <c r="B1" t="s" s="2">
        <v>155</v>
      </c>
      <c r="C1" t="s" s="2">
        <v>156</v>
      </c>
      <c r="D1" t="s" s="2">
        <v>2</v>
      </c>
      <c r="E1" t="s" s="2">
        <v>157</v>
      </c>
      <c r="F1" t="s" s="2">
        <v>25</v>
      </c>
    </row>
    <row r="2" spans="1:6">
      <c r="A2" t="s" s="4">
        <v>158</v>
      </c>
      <c r="E2" t="n" s="5">
        <v>520000000</v>
      </c>
    </row>
    <row r="3" spans="1:6">
      <c r="A3" t="s" s="4">
        <v>52</v>
      </c>
      <c r="E3" t="n" s="5">
        <v>500000000</v>
      </c>
    </row>
    <row r="4" spans="1:6">
      <c r="A4" t="s" s="4">
        <v>51</v>
      </c>
      <c r="D4" t="n" s="8">
        <v>0.0001</v>
      </c>
      <c r="E4" t="n" s="8">
        <v>0.0001</v>
      </c>
      <c r="F4" t="n" s="8">
        <v>0.0001</v>
      </c>
    </row>
    <row r="5" spans="1:6">
      <c r="A5" t="s" s="4">
        <v>47</v>
      </c>
      <c r="D5" t="n" s="8">
        <v>0.0001</v>
      </c>
      <c r="E5" t="n" s="8">
        <v>0.0001</v>
      </c>
      <c r="F5" t="n" s="8">
        <v>0.0001</v>
      </c>
    </row>
    <row r="6" spans="1:6">
      <c r="A6" t="s" s="4">
        <v>48</v>
      </c>
      <c r="D6" t="n" s="5">
        <v>20000000</v>
      </c>
      <c r="E6" t="n" s="5">
        <v>20000000</v>
      </c>
      <c r="F6" t="n" s="5">
        <v>20000000</v>
      </c>
    </row>
    <row r="7" spans="1:6">
      <c r="A7" t="s" s="4">
        <v>45</v>
      </c>
    </row>
    <row r="8" spans="1:6">
      <c r="A8" t="s" s="4">
        <v>47</v>
      </c>
      <c r="D8" t="n" s="8">
        <v>0.0001</v>
      </c>
      <c r="F8" t="n" s="8">
        <v>0.0001</v>
      </c>
    </row>
    <row r="9" spans="1:6">
      <c r="A9" t="s" s="4">
        <v>48</v>
      </c>
      <c r="B9" t="n" s="5">
        <v>20000000</v>
      </c>
      <c r="D9" t="n" s="5">
        <v>1000000</v>
      </c>
      <c r="F9" t="n" s="5">
        <v>1000000</v>
      </c>
    </row>
    <row r="10" spans="1:6">
      <c r="A10" t="s" s="4">
        <v>159</v>
      </c>
      <c r="B10" t="n" s="5">
        <v>1000000</v>
      </c>
    </row>
    <row r="11" spans="1:6">
      <c r="A11" t="s" s="4">
        <v>160</v>
      </c>
      <c r="B11" t="s" s="4">
        <v>161</v>
      </c>
    </row>
    <row r="12" spans="1:6">
      <c r="A12" t="s" s="4">
        <v>162</v>
      </c>
    </row>
    <row r="13" spans="1:6">
      <c r="A13" t="s" s="4">
        <v>163</v>
      </c>
      <c r="C13" t="n" s="5">
        <v>1000000</v>
      </c>
    </row>
    <row r="14" spans="1:6">
      <c r="A14" t="s" s="4">
        <v>164</v>
      </c>
      <c r="C14" t="s" s="4">
        <v>165</v>
      </c>
    </row>
    <row r="15" spans="1:6">
      <c r="A15" t="s" s="4">
        <v>166</v>
      </c>
    </row>
    <row r="16" spans="1:6">
      <c r="A16" t="s" s="4">
        <v>167</v>
      </c>
      <c r="C16" t="s" s="4">
        <v>165</v>
      </c>
    </row>
    <row r="17" spans="1:6">
      <c r="A17" t="s" s="4">
        <v>163</v>
      </c>
      <c r="C17" t="n" s="5">
        <v>47000000</v>
      </c>
    </row>
    <row r="18" spans="1:6">
      <c r="A18" t="s" s="4">
        <v>168</v>
      </c>
      <c r="C18" t="s" s="4">
        <v>169</v>
      </c>
    </row>
    <row r="19" spans="1:6">
      <c r="A19" t="s" s="4">
        <v>170</v>
      </c>
      <c r="C19" t="s" s="4">
        <v>171</v>
      </c>
    </row>
    <row r="20" spans="1:6">
      <c r="A20" t="s" s="4">
        <v>172</v>
      </c>
      <c r="C20" t="n" s="5">
        <v>300004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73</v>
      </c>
      <c r="B1" t="s" s="2">
        <v>56</v>
      </c>
      <c r="D1" t="s" s="2">
        <v>1</v>
      </c>
    </row>
    <row r="2" spans="1:6">
      <c r="B2" t="s" s="2">
        <v>2</v>
      </c>
      <c r="C2" t="s" s="2">
        <v>57</v>
      </c>
      <c r="D2" t="s" s="2">
        <v>2</v>
      </c>
      <c r="E2" t="s" s="2">
        <v>57</v>
      </c>
      <c r="F2" t="s" s="2">
        <v>25</v>
      </c>
    </row>
    <row r="3" spans="1:6">
      <c r="A3" t="s" s="3">
        <v>111</v>
      </c>
    </row>
    <row r="4" spans="1:6">
      <c r="A4" t="s" s="4">
        <v>174</v>
      </c>
      <c r="B4" t="n" s="7">
        <v>-1461580</v>
      </c>
      <c r="C4" t="n" s="7">
        <v>983</v>
      </c>
      <c r="D4" t="n" s="7">
        <v>-1656595</v>
      </c>
      <c r="E4" t="n" s="7">
        <v>-92093</v>
      </c>
    </row>
    <row r="5" spans="1:6">
      <c r="A5" t="s" s="4">
        <v>175</v>
      </c>
      <c r="D5" t="n" s="5">
        <v>39255</v>
      </c>
      <c r="E5" t="n" s="7">
        <v>149402</v>
      </c>
    </row>
    <row r="6" spans="1:6">
      <c r="A6" t="s" s="4">
        <v>42</v>
      </c>
      <c r="B6" t="n" s="5">
        <v>5404683</v>
      </c>
      <c r="D6" t="n" s="5">
        <v>5404683</v>
      </c>
      <c r="F6" t="n" s="7">
        <v>3748088</v>
      </c>
    </row>
    <row r="7" spans="1:6">
      <c r="A7" t="s" s="4">
        <v>176</v>
      </c>
      <c r="B7" t="n" s="5">
        <v>10046</v>
      </c>
      <c r="D7" t="n" s="5">
        <v>10046</v>
      </c>
      <c r="F7" t="n" s="7">
        <v>1044259</v>
      </c>
    </row>
    <row r="8" spans="1:6">
      <c r="A8" t="s" s="4">
        <v>177</v>
      </c>
      <c r="B8" t="n" s="7">
        <v>10046</v>
      </c>
      <c r="D8" t="n" s="7">
        <v>1004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8</v>
      </c>
      <c r="B1" t="s" s="2">
        <v>56</v>
      </c>
      <c r="D1" t="s" s="2">
        <v>1</v>
      </c>
    </row>
    <row r="2" spans="1:5">
      <c r="B2" t="s" s="2">
        <v>2</v>
      </c>
      <c r="C2" t="s" s="2">
        <v>57</v>
      </c>
      <c r="D2" t="s" s="2">
        <v>2</v>
      </c>
      <c r="E2" t="s" s="2">
        <v>57</v>
      </c>
    </row>
    <row r="3" spans="1:5">
      <c r="A3" t="s" s="3">
        <v>111</v>
      </c>
    </row>
    <row r="4" spans="1:5">
      <c r="A4" t="s" s="4">
        <v>179</v>
      </c>
      <c r="D4" t="s" s="4">
        <v>29</v>
      </c>
    </row>
    <row r="5" spans="1:5">
      <c r="A5" t="s" s="4">
        <v>180</v>
      </c>
      <c r="D5" t="n" s="7">
        <v>18909</v>
      </c>
    </row>
    <row r="6" spans="1:5">
      <c r="A6" t="s" s="4">
        <v>181</v>
      </c>
      <c r="B6" t="n" s="7">
        <v>-10766</v>
      </c>
      <c r="C6" t="s" s="4">
        <v>29</v>
      </c>
      <c r="D6" t="n" s="5">
        <v>-10766</v>
      </c>
      <c r="E6" t="s" s="4">
        <v>29</v>
      </c>
    </row>
    <row r="7" spans="1:5">
      <c r="A7" t="s" s="4">
        <v>182</v>
      </c>
      <c r="D7" t="n" s="7">
        <v>-8143</v>
      </c>
    </row>
    <row r="8" spans="1:5">
      <c r="A8" t="s" s="4">
        <v>183</v>
      </c>
      <c r="B8" t="s" s="4">
        <v>29</v>
      </c>
      <c r="D8" t="s" s="4">
        <v>2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84</v>
      </c>
      <c r="B1" t="s" s="2">
        <v>1</v>
      </c>
      <c r="C1" t="s" s="2">
        <v>185</v>
      </c>
    </row>
    <row r="2" spans="1:3">
      <c r="B2" t="s" s="2">
        <v>2</v>
      </c>
      <c r="C2" t="s" s="2">
        <v>25</v>
      </c>
    </row>
    <row r="3" spans="1:3">
      <c r="A3" t="s" s="3">
        <v>111</v>
      </c>
    </row>
    <row r="4" spans="1:3">
      <c r="A4" t="s" s="4">
        <v>186</v>
      </c>
      <c r="B4" t="n" s="5">
        <v>2694</v>
      </c>
      <c r="C4" t="n" s="5">
        <v>26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554</v>
      </c>
      <c r="C3" t="n" s="7">
        <v>6809</v>
      </c>
    </row>
    <row r="4" spans="1:3">
      <c r="A4" t="s" s="4">
        <v>28</v>
      </c>
      <c r="B4" t="s" s="4">
        <v>29</v>
      </c>
      <c r="C4" t="n" s="5">
        <v>97</v>
      </c>
    </row>
    <row r="5" spans="1:3">
      <c r="A5" t="s" s="4">
        <v>30</v>
      </c>
      <c r="B5" t="n" s="7">
        <v>4554</v>
      </c>
      <c r="C5" t="n" s="5">
        <v>6906</v>
      </c>
    </row>
    <row r="6" spans="1:3">
      <c r="A6" t="s" s="4">
        <v>31</v>
      </c>
      <c r="B6" t="n" s="7">
        <v>4554</v>
      </c>
      <c r="C6" t="n" s="5">
        <v>6906</v>
      </c>
    </row>
    <row r="7" spans="1:3">
      <c r="A7" t="s" s="3">
        <v>32</v>
      </c>
    </row>
    <row r="8" spans="1:3">
      <c r="A8" t="s" s="4">
        <v>33</v>
      </c>
      <c r="B8" t="s" s="4">
        <v>29</v>
      </c>
      <c r="C8" t="n" s="7">
        <v>625000</v>
      </c>
    </row>
    <row r="9" spans="1:3">
      <c r="A9" t="s" s="4">
        <v>34</v>
      </c>
      <c r="B9" t="n" s="7">
        <v>10000</v>
      </c>
      <c r="C9" t="s" s="4">
        <v>29</v>
      </c>
    </row>
    <row r="10" spans="1:3">
      <c r="A10" t="s" s="4">
        <v>35</v>
      </c>
      <c r="B10" t="n" s="7">
        <v>4600</v>
      </c>
      <c r="C10" t="n" s="7">
        <v>121222</v>
      </c>
    </row>
    <row r="11" spans="1:3">
      <c r="A11" t="s" s="4">
        <v>36</v>
      </c>
      <c r="B11" t="s" s="4">
        <v>29</v>
      </c>
      <c r="C11" t="n" s="5">
        <v>304943</v>
      </c>
    </row>
    <row r="12" spans="1:3">
      <c r="A12" t="s" s="4">
        <v>37</v>
      </c>
      <c r="B12" t="n" s="7">
        <v>14600</v>
      </c>
      <c r="C12" t="n" s="7">
        <v>1051165</v>
      </c>
    </row>
    <row r="13" spans="1:3">
      <c r="A13" t="s" s="3">
        <v>38</v>
      </c>
    </row>
    <row r="14" spans="1:3">
      <c r="A14" t="s" s="4">
        <v>39</v>
      </c>
      <c r="B14" t="s" s="4">
        <v>29</v>
      </c>
      <c r="C14" t="s" s="4">
        <v>29</v>
      </c>
    </row>
    <row r="15" spans="1:3">
      <c r="A15" t="s" s="4">
        <v>40</v>
      </c>
      <c r="B15" t="n" s="7">
        <v>450</v>
      </c>
      <c r="C15" t="n" s="7">
        <v>45</v>
      </c>
    </row>
    <row r="16" spans="1:3">
      <c r="A16" t="s" s="4">
        <v>41</v>
      </c>
      <c r="B16" t="n" s="5">
        <v>5394187</v>
      </c>
      <c r="C16" t="n" s="5">
        <v>2703784</v>
      </c>
    </row>
    <row r="17" spans="1:3">
      <c r="A17" t="s" s="4">
        <v>42</v>
      </c>
      <c r="B17" t="n" s="5">
        <v>-5404683</v>
      </c>
      <c r="C17" t="n" s="5">
        <v>-3748088</v>
      </c>
    </row>
    <row r="18" spans="1:3">
      <c r="A18" t="s" s="4">
        <v>43</v>
      </c>
      <c r="B18" t="n" s="5">
        <v>-10046</v>
      </c>
      <c r="C18" t="n" s="5">
        <v>-1044259</v>
      </c>
    </row>
    <row r="19" spans="1:3">
      <c r="A19" t="s" s="4">
        <v>44</v>
      </c>
      <c r="B19" t="n" s="7">
        <v>4554</v>
      </c>
      <c r="C19" t="n" s="7">
        <v>6906</v>
      </c>
    </row>
    <row r="20" spans="1:3">
      <c r="A20" t="s" s="4">
        <v>45</v>
      </c>
    </row>
    <row r="21" spans="1:3">
      <c r="A21" t="s" s="3">
        <v>38</v>
      </c>
    </row>
    <row r="22" spans="1:3">
      <c r="A22" t="s" s="4">
        <v>39</v>
      </c>
      <c r="B22" t="s" s="4">
        <v>29</v>
      </c>
      <c r="C22" t="s" s="4">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r="A1" t="s" s="1">
        <v>187</v>
      </c>
      <c r="B1" t="s" s="2">
        <v>56</v>
      </c>
      <c r="D1" t="s" s="2">
        <v>1</v>
      </c>
      <c r="F1" t="s" s="2">
        <v>185</v>
      </c>
    </row>
    <row r="2" spans="1:6">
      <c r="B2" t="s" s="2">
        <v>2</v>
      </c>
      <c r="C2" t="s" s="2">
        <v>57</v>
      </c>
      <c r="D2" t="s" s="2">
        <v>2</v>
      </c>
      <c r="E2" t="s" s="2">
        <v>57</v>
      </c>
      <c r="F2" t="s" s="2">
        <v>25</v>
      </c>
    </row>
    <row r="3" spans="1:6">
      <c r="A3" t="s" s="3">
        <v>114</v>
      </c>
    </row>
    <row r="4" spans="1:6">
      <c r="A4" t="s" s="4">
        <v>188</v>
      </c>
      <c r="D4" t="s" s="4">
        <v>189</v>
      </c>
    </row>
    <row r="5" spans="1:6">
      <c r="A5" t="s" s="4">
        <v>190</v>
      </c>
      <c r="F5" t="n" s="7">
        <v>279040</v>
      </c>
    </row>
    <row r="6" spans="1:6">
      <c r="A6" t="s" s="4">
        <v>191</v>
      </c>
      <c r="F6" t="n" s="7">
        <v>0</v>
      </c>
    </row>
    <row r="7" spans="1:6">
      <c r="A7" t="s" s="4">
        <v>192</v>
      </c>
      <c r="D7" t="s" s="4">
        <v>29</v>
      </c>
      <c r="E7" t="s" s="4">
        <v>29</v>
      </c>
    </row>
    <row r="8" spans="1:6">
      <c r="A8" t="s" s="4">
        <v>85</v>
      </c>
      <c r="B8" t="n" s="7">
        <v>0</v>
      </c>
      <c r="C8" t="n" s="7">
        <v>17440</v>
      </c>
      <c r="D8" t="n" s="7">
        <v>0</v>
      </c>
      <c r="E8" t="n" s="7">
        <v>3488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t="s" s="1">
        <v>193</v>
      </c>
      <c r="B1" t="s" s="2">
        <v>194</v>
      </c>
      <c r="C1" t="s" s="2">
        <v>2</v>
      </c>
      <c r="D1" t="s" s="2">
        <v>2</v>
      </c>
      <c r="E1" t="s" s="2">
        <v>195</v>
      </c>
      <c r="F1" t="s" s="2">
        <v>25</v>
      </c>
    </row>
    <row r="2" spans="1:6">
      <c r="A2" t="s" s="4">
        <v>196</v>
      </c>
      <c r="C2" t="s" s="4">
        <v>29</v>
      </c>
      <c r="D2" t="s" s="4">
        <v>29</v>
      </c>
      <c r="F2" t="n" s="7">
        <v>304943</v>
      </c>
    </row>
    <row r="3" spans="1:6">
      <c r="A3" t="s" s="4">
        <v>197</v>
      </c>
      <c r="C3" t="n" s="7">
        <v>0</v>
      </c>
      <c r="D3" t="n" s="7">
        <v>0</v>
      </c>
      <c r="F3" t="n" s="7">
        <v>117007</v>
      </c>
    </row>
    <row r="4" spans="1:6">
      <c r="A4" t="s" s="4">
        <v>198</v>
      </c>
    </row>
    <row r="5" spans="1:6">
      <c r="A5" t="s" s="4">
        <v>199</v>
      </c>
      <c r="D5" t="n" s="5">
        <v>6070</v>
      </c>
    </row>
    <row r="6" spans="1:6">
      <c r="A6" t="s" s="4">
        <v>200</v>
      </c>
    </row>
    <row r="7" spans="1:6">
      <c r="A7" t="s" s="4">
        <v>201</v>
      </c>
      <c r="B7" t="n" s="11">
        <v>0.418</v>
      </c>
    </row>
    <row r="8" spans="1:6">
      <c r="A8" t="s" s="4">
        <v>202</v>
      </c>
      <c r="B8" t="n" s="5">
        <v>2487383</v>
      </c>
    </row>
    <row r="9" spans="1:6">
      <c r="A9" t="s" s="4">
        <v>203</v>
      </c>
      <c r="B9" t="n" s="7">
        <v>625000</v>
      </c>
    </row>
    <row r="10" spans="1:6">
      <c r="A10" t="s" s="4">
        <v>204</v>
      </c>
      <c r="B10" t="n" s="5">
        <v>118205</v>
      </c>
    </row>
    <row r="11" spans="1:6">
      <c r="A11" t="s" s="4">
        <v>196</v>
      </c>
      <c r="B11" t="n" s="7">
        <v>295754</v>
      </c>
    </row>
    <row r="12" spans="1:6">
      <c r="A12" t="s" s="4">
        <v>205</v>
      </c>
    </row>
    <row r="13" spans="1:6">
      <c r="A13" t="s" s="4">
        <v>201</v>
      </c>
      <c r="E13" t="n" s="11">
        <v>0.418</v>
      </c>
    </row>
    <row r="14" spans="1:6">
      <c r="A14" t="s" s="4">
        <v>206</v>
      </c>
      <c r="E14" t="n" s="7">
        <v>50000</v>
      </c>
    </row>
    <row r="15" spans="1:6">
      <c r="A15" t="s" s="4">
        <v>207</v>
      </c>
      <c r="C15" t="n" s="7">
        <v>0</v>
      </c>
      <c r="D15" t="n" s="7">
        <v>173160</v>
      </c>
    </row>
    <row r="16" spans="1:6">
      <c r="A16" t="s" s="4">
        <v>208</v>
      </c>
    </row>
    <row r="17" spans="1:6">
      <c r="A17" t="s" s="4">
        <v>202</v>
      </c>
      <c r="B17" t="n" s="5">
        <v>1021280</v>
      </c>
    </row>
    <row r="18" spans="1:6">
      <c r="A18" t="s" s="4">
        <v>203</v>
      </c>
      <c r="B18" t="n" s="7">
        <v>234375</v>
      </c>
    </row>
    <row r="19" spans="1:6">
      <c r="A19" t="s" s="4">
        <v>204</v>
      </c>
      <c r="B19" t="n" s="5">
        <v>44327</v>
      </c>
    </row>
    <row r="20" spans="1:6">
      <c r="A20" t="s" s="4">
        <v>196</v>
      </c>
      <c r="B20" t="n" s="7">
        <v>147877</v>
      </c>
    </row>
    <row r="21" spans="1:6">
      <c r="A21" t="s" s="4">
        <v>209</v>
      </c>
    </row>
    <row r="22" spans="1:6">
      <c r="A22" t="s" s="4">
        <v>202</v>
      </c>
      <c r="B22" t="n" s="5">
        <v>1021280</v>
      </c>
    </row>
    <row r="23" spans="1:6">
      <c r="A23" t="s" s="4">
        <v>203</v>
      </c>
      <c r="B23" t="n" s="7">
        <v>234375</v>
      </c>
    </row>
    <row r="24" spans="1:6">
      <c r="A24" t="s" s="4">
        <v>204</v>
      </c>
      <c r="B24" t="n" s="5">
        <v>44327</v>
      </c>
    </row>
    <row r="25" spans="1:6">
      <c r="A25" t="s" s="4">
        <v>196</v>
      </c>
      <c r="B25" t="n" s="7">
        <v>147877</v>
      </c>
    </row>
    <row r="26" spans="1:6">
      <c r="A26" t="s" s="4">
        <v>210</v>
      </c>
    </row>
    <row r="27" spans="1:6">
      <c r="A27" t="s" s="4">
        <v>202</v>
      </c>
      <c r="B27" t="n" s="5">
        <v>152443</v>
      </c>
    </row>
    <row r="28" spans="1:6">
      <c r="A28" t="s" s="4">
        <v>203</v>
      </c>
      <c r="B28" t="n" s="7">
        <v>53548</v>
      </c>
    </row>
    <row r="29" spans="1:6">
      <c r="A29" t="s" s="4">
        <v>204</v>
      </c>
      <c r="B29" t="n" s="7">
        <v>10127</v>
      </c>
    </row>
    <row r="30" spans="1:6">
      <c r="A30" t="s" s="4">
        <v>211</v>
      </c>
    </row>
    <row r="31" spans="1:6">
      <c r="A31" t="s" s="4">
        <v>202</v>
      </c>
      <c r="B31" t="n" s="5">
        <v>152443</v>
      </c>
    </row>
    <row r="32" spans="1:6">
      <c r="A32" t="s" s="4">
        <v>203</v>
      </c>
      <c r="B32" t="n" s="7">
        <v>53548</v>
      </c>
    </row>
    <row r="33" spans="1:6">
      <c r="A33" t="s" s="4">
        <v>204</v>
      </c>
      <c r="B33" t="n" s="7">
        <v>10127</v>
      </c>
    </row>
    <row r="34" spans="1:6">
      <c r="A34" t="s" s="4">
        <v>212</v>
      </c>
    </row>
    <row r="35" spans="1:6">
      <c r="A35" t="s" s="4">
        <v>202</v>
      </c>
      <c r="B35" t="n" s="5">
        <v>139937</v>
      </c>
    </row>
    <row r="36" spans="1:6">
      <c r="A36" t="s" s="4">
        <v>203</v>
      </c>
      <c r="B36" t="n" s="7">
        <v>49154</v>
      </c>
    </row>
    <row r="37" spans="1:6">
      <c r="A37" t="s" s="4">
        <v>204</v>
      </c>
      <c r="B37" t="n" s="7">
        <v>929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3</v>
      </c>
      <c r="B1" t="s" s="2">
        <v>2</v>
      </c>
      <c r="C1" t="s" s="2">
        <v>25</v>
      </c>
    </row>
    <row r="2" spans="1:3">
      <c r="A2" t="s" s="4">
        <v>214</v>
      </c>
      <c r="B2" t="s" s="4">
        <v>29</v>
      </c>
      <c r="C2" t="n" s="7">
        <v>625000</v>
      </c>
    </row>
    <row r="3" spans="1:3">
      <c r="A3" t="s" s="4">
        <v>215</v>
      </c>
    </row>
    <row r="4" spans="1:3">
      <c r="A4" t="s" s="4">
        <v>214</v>
      </c>
      <c r="B4" t="s" s="4">
        <v>29</v>
      </c>
      <c r="C4" t="n" s="5">
        <v>50000</v>
      </c>
    </row>
    <row r="5" spans="1:3">
      <c r="A5" t="s" s="4">
        <v>216</v>
      </c>
    </row>
    <row r="6" spans="1:3">
      <c r="A6" t="s" s="4">
        <v>214</v>
      </c>
      <c r="B6" t="s" s="4">
        <v>29</v>
      </c>
      <c r="C6" t="n" s="5">
        <v>250000</v>
      </c>
    </row>
    <row r="7" spans="1:3">
      <c r="A7" t="s" s="4">
        <v>217</v>
      </c>
    </row>
    <row r="8" spans="1:3">
      <c r="A8" t="s" s="4">
        <v>214</v>
      </c>
      <c r="B8" t="s" s="4">
        <v>29</v>
      </c>
      <c r="C8" t="n" s="5">
        <v>100000</v>
      </c>
    </row>
    <row r="9" spans="1:3">
      <c r="A9" t="s" s="4">
        <v>218</v>
      </c>
    </row>
    <row r="10" spans="1:3">
      <c r="A10" t="s" s="4">
        <v>214</v>
      </c>
      <c r="B10" t="s" s="4">
        <v>29</v>
      </c>
      <c r="C10" t="n" s="5">
        <v>50000</v>
      </c>
    </row>
    <row r="11" spans="1:3">
      <c r="A11" t="s" s="4">
        <v>219</v>
      </c>
    </row>
    <row r="12" spans="1:3">
      <c r="A12" t="s" s="4">
        <v>214</v>
      </c>
      <c r="B12" t="s" s="4">
        <v>29</v>
      </c>
      <c r="C12" t="n" s="5">
        <v>75000</v>
      </c>
    </row>
    <row r="13" spans="1:3">
      <c r="A13" t="s" s="4">
        <v>220</v>
      </c>
    </row>
    <row r="14" spans="1:3">
      <c r="A14" t="s" s="4">
        <v>214</v>
      </c>
      <c r="B14" t="s" s="4">
        <v>29</v>
      </c>
      <c r="C14" t="n" s="7">
        <v>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t="s" s="1">
        <v>221</v>
      </c>
      <c r="B1" t="s" s="2">
        <v>222</v>
      </c>
      <c r="C1" t="s" s="2">
        <v>223</v>
      </c>
      <c r="D1" t="s" s="2">
        <v>224</v>
      </c>
      <c r="E1" t="s" s="2">
        <v>225</v>
      </c>
      <c r="F1" t="s" s="2">
        <v>226</v>
      </c>
      <c r="G1" t="s" s="2">
        <v>227</v>
      </c>
      <c r="H1" t="s" s="2">
        <v>228</v>
      </c>
      <c r="I1" t="s" s="2">
        <v>229</v>
      </c>
    </row>
    <row r="2" spans="1:9">
      <c r="A2" t="s" s="4">
        <v>215</v>
      </c>
    </row>
    <row r="3" spans="1:9">
      <c r="A3" t="s" s="4">
        <v>230</v>
      </c>
      <c r="F3" t="s" s="4">
        <v>231</v>
      </c>
      <c r="I3" t="s" s="4">
        <v>232</v>
      </c>
    </row>
    <row r="4" spans="1:9">
      <c r="A4" t="s" s="4">
        <v>233</v>
      </c>
      <c r="I4" t="n" s="7">
        <v>50000</v>
      </c>
    </row>
    <row r="5" spans="1:9">
      <c r="A5" t="s" s="4">
        <v>234</v>
      </c>
      <c r="I5" t="s" s="4">
        <v>235</v>
      </c>
    </row>
    <row r="6" spans="1:9">
      <c r="A6" t="s" s="4">
        <v>236</v>
      </c>
      <c r="F6" t="s" s="4">
        <v>237</v>
      </c>
      <c r="G6" t="s" s="4">
        <v>238</v>
      </c>
    </row>
    <row r="7" spans="1:9">
      <c r="A7" t="s" s="4">
        <v>239</v>
      </c>
      <c r="G7" t="s" s="4">
        <v>240</v>
      </c>
    </row>
    <row r="8" spans="1:9">
      <c r="A8" t="s" s="4">
        <v>216</v>
      </c>
    </row>
    <row r="9" spans="1:9">
      <c r="A9" t="s" s="4">
        <v>230</v>
      </c>
      <c r="F9" t="s" s="4">
        <v>231</v>
      </c>
      <c r="H9" t="s" s="4">
        <v>232</v>
      </c>
    </row>
    <row r="10" spans="1:9">
      <c r="A10" t="s" s="4">
        <v>233</v>
      </c>
      <c r="H10" t="n" s="7">
        <v>250000</v>
      </c>
    </row>
    <row r="11" spans="1:9">
      <c r="A11" t="s" s="4">
        <v>234</v>
      </c>
      <c r="H11" t="s" s="4">
        <v>238</v>
      </c>
    </row>
    <row r="12" spans="1:9">
      <c r="A12" t="s" s="4">
        <v>236</v>
      </c>
      <c r="F12" t="s" s="4">
        <v>237</v>
      </c>
    </row>
    <row r="13" spans="1:9">
      <c r="A13" t="s" s="4">
        <v>239</v>
      </c>
      <c r="H13" t="s" s="4">
        <v>240</v>
      </c>
    </row>
    <row r="14" spans="1:9">
      <c r="A14" t="s" s="4">
        <v>217</v>
      </c>
    </row>
    <row r="15" spans="1:9">
      <c r="A15" t="s" s="4">
        <v>230</v>
      </c>
      <c r="E15" t="s" s="4">
        <v>231</v>
      </c>
    </row>
    <row r="16" spans="1:9">
      <c r="A16" t="s" s="4">
        <v>233</v>
      </c>
      <c r="E16" t="n" s="7">
        <v>100000</v>
      </c>
    </row>
    <row r="17" spans="1:9">
      <c r="A17" t="s" s="4">
        <v>234</v>
      </c>
      <c r="E17" t="s" s="4">
        <v>237</v>
      </c>
    </row>
    <row r="18" spans="1:9">
      <c r="A18" t="s" s="4">
        <v>218</v>
      </c>
    </row>
    <row r="19" spans="1:9">
      <c r="A19" t="s" s="4">
        <v>230</v>
      </c>
      <c r="D19" t="s" s="4">
        <v>231</v>
      </c>
    </row>
    <row r="20" spans="1:9">
      <c r="A20" t="s" s="4">
        <v>233</v>
      </c>
      <c r="D20" t="n" s="7">
        <v>50000</v>
      </c>
    </row>
    <row r="21" spans="1:9">
      <c r="A21" t="s" s="4">
        <v>234</v>
      </c>
      <c r="D21" t="s" s="4">
        <v>241</v>
      </c>
    </row>
    <row r="22" spans="1:9">
      <c r="A22" t="s" s="4">
        <v>219</v>
      </c>
    </row>
    <row r="23" spans="1:9">
      <c r="A23" t="s" s="4">
        <v>230</v>
      </c>
      <c r="C23" t="s" s="4">
        <v>231</v>
      </c>
    </row>
    <row r="24" spans="1:9">
      <c r="A24" t="s" s="4">
        <v>233</v>
      </c>
      <c r="C24" t="n" s="7">
        <v>75000</v>
      </c>
    </row>
    <row r="25" spans="1:9">
      <c r="A25" t="s" s="4">
        <v>234</v>
      </c>
      <c r="C25" t="s" s="4">
        <v>242</v>
      </c>
    </row>
    <row r="26" spans="1:9">
      <c r="A26" t="s" s="4">
        <v>220</v>
      </c>
    </row>
    <row r="27" spans="1:9">
      <c r="A27" t="s" s="4">
        <v>230</v>
      </c>
      <c r="B27" t="s" s="4">
        <v>231</v>
      </c>
    </row>
    <row r="28" spans="1:9">
      <c r="A28" t="s" s="4">
        <v>233</v>
      </c>
      <c r="B28" t="n" s="7">
        <v>100000</v>
      </c>
    </row>
    <row r="29" spans="1:9">
      <c r="A29" t="s" s="4">
        <v>234</v>
      </c>
      <c r="B29" t="s" s="4">
        <v>2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t="s" s="1">
        <v>243</v>
      </c>
      <c r="B1" t="s" s="2">
        <v>244</v>
      </c>
      <c r="C1" t="s" s="2">
        <v>245</v>
      </c>
      <c r="D1" t="s" s="2">
        <v>246</v>
      </c>
      <c r="E1" t="s" s="2">
        <v>194</v>
      </c>
      <c r="F1" t="s" s="2">
        <v>2</v>
      </c>
      <c r="G1" t="s" s="2">
        <v>57</v>
      </c>
      <c r="H1" t="s" s="2">
        <v>2</v>
      </c>
      <c r="I1" t="s" s="2">
        <v>57</v>
      </c>
      <c r="J1" t="s" s="2">
        <v>195</v>
      </c>
      <c r="K1" t="s" s="2">
        <v>25</v>
      </c>
    </row>
    <row r="2" spans="1:11">
      <c r="A2" t="s" s="4">
        <v>247</v>
      </c>
      <c r="H2" t="s" s="4">
        <v>248</v>
      </c>
    </row>
    <row r="3" spans="1:11">
      <c r="A3" t="s" s="4">
        <v>249</v>
      </c>
      <c r="H3" t="s" s="4">
        <v>29</v>
      </c>
      <c r="I3" t="s" s="4">
        <v>29</v>
      </c>
    </row>
    <row r="4" spans="1:11">
      <c r="A4" t="s" s="4">
        <v>250</v>
      </c>
      <c r="F4" t="n" s="7">
        <v>10000</v>
      </c>
      <c r="H4" t="n" s="7">
        <v>10000</v>
      </c>
      <c r="K4" t="s" s="4">
        <v>29</v>
      </c>
    </row>
    <row r="5" spans="1:11">
      <c r="A5" t="s" s="4">
        <v>251</v>
      </c>
      <c r="H5" t="s" s="4">
        <v>252</v>
      </c>
    </row>
    <row r="6" spans="1:11">
      <c r="A6" t="s" s="4">
        <v>253</v>
      </c>
      <c r="F6" t="n" s="5">
        <v>10766</v>
      </c>
      <c r="G6" t="s" s="4">
        <v>29</v>
      </c>
      <c r="H6" t="n" s="7">
        <v>10766</v>
      </c>
      <c r="I6" t="s" s="4">
        <v>29</v>
      </c>
    </row>
    <row r="7" spans="1:11">
      <c r="A7" t="s" s="4">
        <v>254</v>
      </c>
      <c r="F7" t="n" s="5">
        <v>14623</v>
      </c>
      <c r="H7" t="n" s="7">
        <v>18909</v>
      </c>
    </row>
    <row r="8" spans="1:11">
      <c r="A8" t="s" s="4">
        <v>255</v>
      </c>
      <c r="H8" t="n" s="5">
        <v>1084869</v>
      </c>
      <c r="I8" t="s" s="4">
        <v>29</v>
      </c>
    </row>
    <row r="9" spans="1:11">
      <c r="A9" t="s" s="4">
        <v>256</v>
      </c>
      <c r="H9" t="n" s="7">
        <v>1084869</v>
      </c>
      <c r="I9" t="s" s="4">
        <v>29</v>
      </c>
    </row>
    <row r="10" spans="1:11">
      <c r="A10" t="s" s="4">
        <v>257</v>
      </c>
      <c r="H10" t="n" s="5">
        <v>8143</v>
      </c>
    </row>
    <row r="11" spans="1:11">
      <c r="A11" t="s" s="4">
        <v>205</v>
      </c>
    </row>
    <row r="12" spans="1:11">
      <c r="A12" t="s" s="4">
        <v>201</v>
      </c>
      <c r="J12" t="n" s="11">
        <v>0.418</v>
      </c>
    </row>
    <row r="13" spans="1:11">
      <c r="A13" t="s" s="4">
        <v>258</v>
      </c>
    </row>
    <row r="14" spans="1:11">
      <c r="A14" t="s" s="4">
        <v>250</v>
      </c>
      <c r="E14" t="n" s="7">
        <v>10000</v>
      </c>
    </row>
    <row r="15" spans="1:11">
      <c r="A15" t="s" s="4">
        <v>254</v>
      </c>
      <c r="B15" t="n" s="7">
        <v>1277332</v>
      </c>
      <c r="C15" t="n" s="7">
        <v>6667</v>
      </c>
    </row>
    <row r="16" spans="1:11">
      <c r="A16" t="s" s="4">
        <v>255</v>
      </c>
      <c r="B16" t="n" s="5">
        <v>1333332</v>
      </c>
      <c r="C16" t="n" s="5">
        <v>9578</v>
      </c>
    </row>
    <row r="17" spans="1:11">
      <c r="A17" t="s" s="4">
        <v>201</v>
      </c>
      <c r="B17" t="n" s="11">
        <v>0.003</v>
      </c>
      <c r="C17" t="n" s="11">
        <v>0.418</v>
      </c>
    </row>
    <row r="18" spans="1:11">
      <c r="A18" t="s" s="4">
        <v>256</v>
      </c>
      <c r="B18" t="n" s="7">
        <v>4000</v>
      </c>
      <c r="C18" t="n" s="7">
        <v>4000</v>
      </c>
    </row>
    <row r="19" spans="1:11">
      <c r="A19" t="s" s="4">
        <v>259</v>
      </c>
      <c r="B19" t="n" s="11">
        <v>0.961</v>
      </c>
      <c r="C19" t="n" s="8">
        <v>1.1142</v>
      </c>
    </row>
    <row r="20" spans="1:11">
      <c r="A20" t="s" s="4">
        <v>260</v>
      </c>
      <c r="F20" t="n" s="5">
        <v>10000</v>
      </c>
      <c r="H20" t="n" s="5">
        <v>10000</v>
      </c>
    </row>
    <row r="21" spans="1:11">
      <c r="A21" t="s" s="4">
        <v>261</v>
      </c>
    </row>
    <row r="22" spans="1:11">
      <c r="A22" t="s" s="4">
        <v>250</v>
      </c>
      <c r="E22" t="n" s="5">
        <v>5000</v>
      </c>
    </row>
    <row r="23" spans="1:11">
      <c r="A23" t="s" s="4">
        <v>255</v>
      </c>
      <c r="B23" t="n" s="5">
        <v>666666</v>
      </c>
      <c r="C23" t="n" s="5">
        <v>4789</v>
      </c>
    </row>
    <row r="24" spans="1:11">
      <c r="A24" t="s" s="4">
        <v>256</v>
      </c>
      <c r="B24" t="n" s="7">
        <v>2000</v>
      </c>
      <c r="C24" t="n" s="7">
        <v>2000</v>
      </c>
    </row>
    <row r="25" spans="1:11">
      <c r="A25" t="s" s="4">
        <v>260</v>
      </c>
      <c r="F25" t="n" s="5">
        <v>5000</v>
      </c>
      <c r="H25" t="n" s="5">
        <v>5000</v>
      </c>
    </row>
    <row r="26" spans="1:11">
      <c r="A26" t="s" s="4">
        <v>262</v>
      </c>
    </row>
    <row r="27" spans="1:11">
      <c r="A27" t="s" s="4">
        <v>255</v>
      </c>
      <c r="D27" t="n" s="5">
        <v>22901</v>
      </c>
    </row>
    <row r="28" spans="1:11">
      <c r="A28" t="s" s="4">
        <v>256</v>
      </c>
      <c r="D28" t="n" s="7">
        <v>9500</v>
      </c>
    </row>
    <row r="29" spans="1:11">
      <c r="A29" t="s" s="4">
        <v>204</v>
      </c>
      <c r="D29" t="n" s="7">
        <v>66</v>
      </c>
    </row>
    <row r="30" spans="1:11">
      <c r="A30" t="s" s="4">
        <v>263</v>
      </c>
    </row>
    <row r="31" spans="1:11">
      <c r="A31" t="s" s="4">
        <v>250</v>
      </c>
      <c r="E31" t="n" s="5">
        <v>5000</v>
      </c>
    </row>
    <row r="32" spans="1:11">
      <c r="A32" t="s" s="4">
        <v>255</v>
      </c>
      <c r="B32" t="n" s="5">
        <v>666666</v>
      </c>
      <c r="C32" t="n" s="5">
        <v>4789</v>
      </c>
    </row>
    <row r="33" spans="1:11">
      <c r="A33" t="s" s="4">
        <v>256</v>
      </c>
      <c r="B33" t="n" s="7">
        <v>2000</v>
      </c>
      <c r="C33" t="n" s="7">
        <v>2000</v>
      </c>
    </row>
    <row r="34" spans="1:11">
      <c r="A34" t="s" s="4">
        <v>260</v>
      </c>
      <c r="F34" t="n" s="5">
        <v>5000</v>
      </c>
      <c r="H34" t="n" s="5">
        <v>5000</v>
      </c>
    </row>
    <row r="35" spans="1:11">
      <c r="A35" t="s" s="4">
        <v>264</v>
      </c>
    </row>
    <row r="36" spans="1:11">
      <c r="A36" t="s" s="4">
        <v>255</v>
      </c>
      <c r="D36" t="n" s="5">
        <v>22901</v>
      </c>
    </row>
    <row r="37" spans="1:11">
      <c r="A37" t="s" s="4">
        <v>256</v>
      </c>
      <c r="D37" t="n" s="7">
        <v>9500</v>
      </c>
    </row>
    <row r="38" spans="1:11">
      <c r="A38" t="s" s="4">
        <v>204</v>
      </c>
      <c r="D38" t="n" s="7">
        <v>66</v>
      </c>
    </row>
    <row r="39" spans="1:11">
      <c r="A39" t="s" s="4">
        <v>265</v>
      </c>
    </row>
    <row r="40" spans="1:11">
      <c r="A40" t="s" s="4">
        <v>266</v>
      </c>
      <c r="F40" t="n" s="7">
        <v>19000</v>
      </c>
      <c r="H40" t="n" s="7">
        <v>19000</v>
      </c>
    </row>
    <row r="41" spans="1:11">
      <c r="A41" t="s" s="4">
        <v>267</v>
      </c>
      <c r="F41" t="s" s="4">
        <v>268</v>
      </c>
      <c r="H41" t="s" s="4">
        <v>268</v>
      </c>
    </row>
    <row r="42" spans="1:11">
      <c r="A42" t="s" s="4">
        <v>269</v>
      </c>
    </row>
    <row r="43" spans="1:11">
      <c r="A43" t="s" s="4">
        <v>266</v>
      </c>
      <c r="F43" t="n" s="7">
        <v>9500</v>
      </c>
      <c r="H43" t="n" s="7">
        <v>9500</v>
      </c>
    </row>
    <row r="44" spans="1:11">
      <c r="A44" t="s" s="4">
        <v>267</v>
      </c>
      <c r="F44" t="s" s="4">
        <v>268</v>
      </c>
      <c r="H44" t="s" s="4">
        <v>268</v>
      </c>
    </row>
    <row r="45" spans="1:11">
      <c r="A45" t="s" s="4">
        <v>270</v>
      </c>
      <c r="H45" t="s" s="4">
        <v>271</v>
      </c>
    </row>
    <row r="46" spans="1:11">
      <c r="A46" t="s" s="4">
        <v>272</v>
      </c>
    </row>
    <row r="47" spans="1:11">
      <c r="A47" t="s" s="4">
        <v>266</v>
      </c>
      <c r="F47" t="n" s="7">
        <v>9500</v>
      </c>
      <c r="H47" t="n" s="7">
        <v>9500</v>
      </c>
    </row>
    <row r="48" spans="1:11">
      <c r="A48" t="s" s="4">
        <v>267</v>
      </c>
      <c r="F48" t="s" s="4">
        <v>268</v>
      </c>
      <c r="H48" t="s" s="4">
        <v>268</v>
      </c>
    </row>
    <row r="49" spans="1:11">
      <c r="A49" t="s" s="4">
        <v>270</v>
      </c>
      <c r="H49" t="s" s="4">
        <v>271</v>
      </c>
    </row>
    <row r="50" spans="1:11">
      <c r="A50" t="s" s="4">
        <v>273</v>
      </c>
    </row>
    <row r="51" spans="1:11">
      <c r="A51" t="s" s="4">
        <v>250</v>
      </c>
      <c r="F51" t="n" s="7">
        <v>0</v>
      </c>
      <c r="H51" t="n" s="7">
        <v>0</v>
      </c>
      <c r="K51" t="n" s="7">
        <v>182900</v>
      </c>
    </row>
    <row r="52" spans="1:11">
      <c r="A52" t="s" s="4">
        <v>274</v>
      </c>
    </row>
    <row r="53" spans="1:11">
      <c r="A53" t="s" s="4">
        <v>250</v>
      </c>
      <c r="F53" t="n" s="5">
        <v>0</v>
      </c>
      <c r="H53" t="n" s="5">
        <v>0</v>
      </c>
      <c r="K53" t="n" s="5">
        <v>75123</v>
      </c>
    </row>
    <row r="54" spans="1:11">
      <c r="A54" t="s" s="4">
        <v>275</v>
      </c>
    </row>
    <row r="55" spans="1:11">
      <c r="A55" t="s" s="4">
        <v>250</v>
      </c>
      <c r="F55" t="n" s="5">
        <v>0</v>
      </c>
      <c r="H55" t="n" s="5">
        <v>0</v>
      </c>
      <c r="K55" t="n" s="5">
        <v>15000</v>
      </c>
    </row>
    <row r="56" spans="1:11">
      <c r="A56" t="s" s="4">
        <v>276</v>
      </c>
    </row>
    <row r="57" spans="1:11">
      <c r="A57" t="s" s="4">
        <v>250</v>
      </c>
      <c r="F57" t="n" s="5">
        <v>0</v>
      </c>
      <c r="H57" t="n" s="5">
        <v>0</v>
      </c>
      <c r="K57" t="n" s="7">
        <v>31290</v>
      </c>
    </row>
    <row r="58" spans="1:11">
      <c r="A58" t="s" s="4">
        <v>277</v>
      </c>
    </row>
    <row r="59" spans="1:11">
      <c r="A59" t="s" s="4">
        <v>255</v>
      </c>
      <c r="D59" t="n" s="5">
        <v>45802</v>
      </c>
    </row>
    <row r="60" spans="1:11">
      <c r="A60" t="s" s="4">
        <v>201</v>
      </c>
      <c r="D60" t="n" s="11">
        <v>0.418</v>
      </c>
    </row>
    <row r="61" spans="1:11">
      <c r="A61" t="s" s="4">
        <v>256</v>
      </c>
      <c r="D61" t="n" s="7">
        <v>19132</v>
      </c>
    </row>
    <row r="62" spans="1:11">
      <c r="A62" t="s" s="4">
        <v>278</v>
      </c>
    </row>
    <row r="63" spans="1:11">
      <c r="A63" t="s" s="4">
        <v>250</v>
      </c>
      <c r="F63" t="n" s="5">
        <v>8000</v>
      </c>
      <c r="H63" t="n" s="5">
        <v>8000</v>
      </c>
    </row>
    <row r="64" spans="1:11">
      <c r="A64" t="s" s="4">
        <v>264</v>
      </c>
    </row>
    <row r="65" spans="1:11">
      <c r="A65" t="s" s="4">
        <v>204</v>
      </c>
      <c r="E65" t="n" s="5">
        <v>44327</v>
      </c>
    </row>
    <row r="66" spans="1:11">
      <c r="A66" t="s" s="4">
        <v>279</v>
      </c>
    </row>
    <row r="67" spans="1:11">
      <c r="A67" t="s" s="4">
        <v>250</v>
      </c>
      <c r="F67" t="n" s="5">
        <v>4000</v>
      </c>
      <c r="H67" t="n" s="5">
        <v>4000</v>
      </c>
    </row>
    <row r="68" spans="1:11">
      <c r="A68" t="s" s="4">
        <v>262</v>
      </c>
    </row>
    <row r="69" spans="1:11">
      <c r="A69" t="s" s="4">
        <v>204</v>
      </c>
      <c r="E69" t="n" s="7">
        <v>44327</v>
      </c>
    </row>
    <row r="70" spans="1:11">
      <c r="A70" t="s" s="4">
        <v>280</v>
      </c>
    </row>
    <row r="71" spans="1:11">
      <c r="A71" t="s" s="4">
        <v>250</v>
      </c>
      <c r="F71" t="n" s="7">
        <v>4000</v>
      </c>
      <c r="H71" t="n" s="7">
        <v>4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281</v>
      </c>
      <c r="B1" t="s" s="2">
        <v>244</v>
      </c>
      <c r="C1" t="s" s="2">
        <v>155</v>
      </c>
      <c r="D1" t="s" s="2">
        <v>245</v>
      </c>
      <c r="E1" t="s" s="2">
        <v>246</v>
      </c>
      <c r="F1" t="s" s="2">
        <v>194</v>
      </c>
      <c r="G1" t="s" s="2">
        <v>2</v>
      </c>
      <c r="H1" t="s" s="2">
        <v>57</v>
      </c>
      <c r="I1" t="s" s="2">
        <v>2</v>
      </c>
      <c r="J1" t="s" s="2">
        <v>57</v>
      </c>
      <c r="K1" t="s" s="2">
        <v>157</v>
      </c>
      <c r="L1" t="s" s="2">
        <v>25</v>
      </c>
    </row>
    <row r="2" spans="1:12">
      <c r="A2" t="s" s="4">
        <v>48</v>
      </c>
      <c r="G2" t="n" s="5">
        <v>20000000</v>
      </c>
      <c r="I2" t="n" s="5">
        <v>20000000</v>
      </c>
      <c r="K2" t="n" s="5">
        <v>20000000</v>
      </c>
      <c r="L2" t="n" s="5">
        <v>20000000</v>
      </c>
    </row>
    <row r="3" spans="1:12">
      <c r="A3" t="s" s="4">
        <v>196</v>
      </c>
      <c r="G3" t="s" s="4">
        <v>29</v>
      </c>
      <c r="I3" t="s" s="4">
        <v>29</v>
      </c>
      <c r="L3" t="n" s="7">
        <v>304943</v>
      </c>
    </row>
    <row r="4" spans="1:12">
      <c r="A4" t="s" s="4">
        <v>255</v>
      </c>
      <c r="I4" t="n" s="5">
        <v>1084869</v>
      </c>
      <c r="J4" t="s" s="4">
        <v>29</v>
      </c>
    </row>
    <row r="5" spans="1:12">
      <c r="A5" t="s" s="4">
        <v>256</v>
      </c>
      <c r="I5" t="n" s="7">
        <v>1084869</v>
      </c>
      <c r="J5" t="s" s="4">
        <v>29</v>
      </c>
    </row>
    <row r="6" spans="1:12">
      <c r="A6" t="s" s="4">
        <v>257</v>
      </c>
      <c r="I6" t="n" s="5">
        <v>8143</v>
      </c>
    </row>
    <row r="7" spans="1:12">
      <c r="A7" t="s" s="4">
        <v>282</v>
      </c>
      <c r="G7" t="n" s="7">
        <v>159414</v>
      </c>
      <c r="H7" t="n" s="7">
        <v>0</v>
      </c>
      <c r="I7" t="n" s="7">
        <v>159414</v>
      </c>
      <c r="J7" t="n" s="7">
        <v>0</v>
      </c>
    </row>
    <row r="8" spans="1:12">
      <c r="A8" t="s" s="4">
        <v>258</v>
      </c>
    </row>
    <row r="9" spans="1:12">
      <c r="A9" t="s" s="4">
        <v>201</v>
      </c>
      <c r="B9" t="n" s="11">
        <v>0.003</v>
      </c>
      <c r="D9" t="n" s="11">
        <v>0.418</v>
      </c>
    </row>
    <row r="10" spans="1:12">
      <c r="A10" t="s" s="4">
        <v>255</v>
      </c>
      <c r="B10" t="n" s="5">
        <v>1333332</v>
      </c>
      <c r="D10" t="n" s="5">
        <v>9578</v>
      </c>
    </row>
    <row r="11" spans="1:12">
      <c r="A11" t="s" s="4">
        <v>256</v>
      </c>
      <c r="B11" t="n" s="7">
        <v>4000</v>
      </c>
      <c r="D11" t="n" s="7">
        <v>4000</v>
      </c>
    </row>
    <row r="12" spans="1:12">
      <c r="A12" t="s" s="4">
        <v>259</v>
      </c>
      <c r="B12" t="n" s="11">
        <v>0.961</v>
      </c>
      <c r="D12" t="n" s="8">
        <v>1.1142</v>
      </c>
    </row>
    <row r="13" spans="1:12">
      <c r="A13" t="s" s="4">
        <v>283</v>
      </c>
      <c r="B13" t="n" s="7">
        <v>1277332</v>
      </c>
      <c r="D13" t="n" s="7">
        <v>6667</v>
      </c>
    </row>
    <row r="14" spans="1:12">
      <c r="A14" t="s" s="4">
        <v>263</v>
      </c>
    </row>
    <row r="15" spans="1:12">
      <c r="A15" t="s" s="4">
        <v>255</v>
      </c>
      <c r="B15" t="n" s="5">
        <v>666666</v>
      </c>
      <c r="D15" t="n" s="5">
        <v>4789</v>
      </c>
    </row>
    <row r="16" spans="1:12">
      <c r="A16" t="s" s="4">
        <v>256</v>
      </c>
      <c r="B16" t="n" s="7">
        <v>2000</v>
      </c>
      <c r="D16" t="n" s="7">
        <v>2000</v>
      </c>
    </row>
    <row r="17" spans="1:12">
      <c r="A17" t="s" s="4">
        <v>261</v>
      </c>
    </row>
    <row r="18" spans="1:12">
      <c r="A18" t="s" s="4">
        <v>255</v>
      </c>
      <c r="B18" t="n" s="5">
        <v>666666</v>
      </c>
      <c r="D18" t="n" s="5">
        <v>4789</v>
      </c>
    </row>
    <row r="19" spans="1:12">
      <c r="A19" t="s" s="4">
        <v>256</v>
      </c>
      <c r="B19" t="n" s="7">
        <v>2000</v>
      </c>
      <c r="D19" t="n" s="7">
        <v>2000</v>
      </c>
    </row>
    <row r="20" spans="1:12">
      <c r="A20" t="s" s="4">
        <v>284</v>
      </c>
    </row>
    <row r="21" spans="1:12">
      <c r="A21" t="s" s="4">
        <v>259</v>
      </c>
      <c r="B21" t="n" s="11">
        <v>0.961</v>
      </c>
      <c r="D21" t="n" s="11">
        <v>1.114</v>
      </c>
      <c r="E21" t="n" s="8">
        <v>0.9746</v>
      </c>
    </row>
    <row r="22" spans="1:12">
      <c r="A22" t="s" s="4">
        <v>285</v>
      </c>
      <c r="B22" t="n" s="5">
        <v>159999</v>
      </c>
      <c r="D22" t="n" s="5">
        <v>1150</v>
      </c>
      <c r="E22" t="n" s="5">
        <v>4489</v>
      </c>
    </row>
    <row r="23" spans="1:12">
      <c r="A23" t="s" s="4">
        <v>286</v>
      </c>
      <c r="B23" t="n" s="7">
        <v>153759</v>
      </c>
      <c r="D23" t="n" s="7">
        <v>1280</v>
      </c>
      <c r="E23" t="n" s="7">
        <v>4375</v>
      </c>
    </row>
    <row r="24" spans="1:12">
      <c r="A24" t="s" s="4">
        <v>282</v>
      </c>
      <c r="B24" t="n" s="7">
        <v>153759</v>
      </c>
      <c r="D24" t="n" s="7">
        <v>1280</v>
      </c>
      <c r="E24" t="n" s="7">
        <v>4375</v>
      </c>
    </row>
    <row r="25" spans="1:12">
      <c r="A25" t="s" s="4">
        <v>200</v>
      </c>
    </row>
    <row r="26" spans="1:12">
      <c r="A26" t="s" s="4">
        <v>202</v>
      </c>
      <c r="F26" t="n" s="5">
        <v>2487383</v>
      </c>
    </row>
    <row r="27" spans="1:12">
      <c r="A27" t="s" s="4">
        <v>201</v>
      </c>
      <c r="F27" t="n" s="11">
        <v>0.418</v>
      </c>
    </row>
    <row r="28" spans="1:12">
      <c r="A28" t="s" s="4">
        <v>203</v>
      </c>
      <c r="F28" t="n" s="7">
        <v>625000</v>
      </c>
    </row>
    <row r="29" spans="1:12">
      <c r="A29" t="s" s="4">
        <v>204</v>
      </c>
      <c r="F29" t="n" s="5">
        <v>118205</v>
      </c>
    </row>
    <row r="30" spans="1:12">
      <c r="A30" t="s" s="4">
        <v>196</v>
      </c>
      <c r="F30" t="n" s="7">
        <v>295754</v>
      </c>
    </row>
    <row r="31" spans="1:12">
      <c r="A31" t="s" s="4">
        <v>287</v>
      </c>
    </row>
    <row r="32" spans="1:12">
      <c r="A32" t="s" s="4">
        <v>201</v>
      </c>
      <c r="E32" t="n" s="11">
        <v>0.418</v>
      </c>
    </row>
    <row r="33" spans="1:12">
      <c r="A33" t="s" s="4">
        <v>255</v>
      </c>
      <c r="E33" t="n" s="5">
        <v>45802</v>
      </c>
    </row>
    <row r="34" spans="1:12">
      <c r="A34" t="s" s="4">
        <v>256</v>
      </c>
      <c r="E34" t="n" s="7">
        <v>19132</v>
      </c>
    </row>
    <row r="35" spans="1:12">
      <c r="A35" t="s" s="4">
        <v>257</v>
      </c>
      <c r="E35" t="n" s="7">
        <v>8143</v>
      </c>
    </row>
    <row r="36" spans="1:12">
      <c r="A36" t="s" s="4">
        <v>45</v>
      </c>
    </row>
    <row r="37" spans="1:12">
      <c r="A37" t="s" s="4">
        <v>48</v>
      </c>
      <c r="C37" t="n" s="5">
        <v>20000000</v>
      </c>
      <c r="G37" t="n" s="5">
        <v>1000000</v>
      </c>
      <c r="I37" t="n" s="5">
        <v>1000000</v>
      </c>
      <c r="L37" t="n" s="5">
        <v>1000000</v>
      </c>
    </row>
    <row r="38" spans="1:12">
      <c r="A38" t="s" s="4">
        <v>159</v>
      </c>
      <c r="C38" t="n" s="5">
        <v>1000000</v>
      </c>
    </row>
    <row r="39" spans="1:12">
      <c r="A39" t="s" s="4">
        <v>160</v>
      </c>
      <c r="C39" t="s" s="4">
        <v>16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14"/>
  </cols>
  <sheetData>
    <row r="1" spans="1:4">
      <c r="A1" t="s" s="1">
        <v>288</v>
      </c>
      <c r="B1" t="s" s="2">
        <v>289</v>
      </c>
      <c r="C1" t="s" s="2">
        <v>156</v>
      </c>
      <c r="D1" t="s" s="2">
        <v>290</v>
      </c>
    </row>
    <row r="2" spans="1:4">
      <c r="A2" t="s" s="4">
        <v>166</v>
      </c>
    </row>
    <row r="3" spans="1:4">
      <c r="A3" t="s" s="4">
        <v>167</v>
      </c>
      <c r="C3" t="s" s="4">
        <v>165</v>
      </c>
    </row>
    <row r="4" spans="1:4">
      <c r="A4" t="s" s="4">
        <v>170</v>
      </c>
      <c r="C4" t="s" s="4">
        <v>171</v>
      </c>
    </row>
    <row r="5" spans="1:4">
      <c r="A5" t="s" s="4">
        <v>163</v>
      </c>
      <c r="C5" t="n" s="5">
        <v>47000000</v>
      </c>
    </row>
    <row r="6" spans="1:4">
      <c r="A6" t="s" s="4">
        <v>168</v>
      </c>
      <c r="C6" t="s" s="4">
        <v>169</v>
      </c>
    </row>
    <row r="7" spans="1:4">
      <c r="A7" t="s" s="4">
        <v>291</v>
      </c>
    </row>
    <row r="8" spans="1:4">
      <c r="A8" t="s" s="4">
        <v>292</v>
      </c>
      <c r="B8" t="s" s="4">
        <v>293</v>
      </c>
    </row>
    <row r="9" spans="1:4">
      <c r="A9" t="s" s="4">
        <v>163</v>
      </c>
      <c r="B9" t="n" s="5">
        <v>47000000</v>
      </c>
    </row>
    <row r="10" spans="1:4">
      <c r="A10" t="s" s="4">
        <v>168</v>
      </c>
      <c r="B10" t="s" s="4">
        <v>169</v>
      </c>
    </row>
    <row r="11" spans="1:4">
      <c r="A11" t="s" s="4">
        <v>294</v>
      </c>
      <c r="D11" t="n" s="5">
        <v>1348340</v>
      </c>
    </row>
    <row r="12" spans="1:4">
      <c r="A12" t="s" s="4">
        <v>295</v>
      </c>
      <c r="D12" t="n" s="7">
        <v>402700</v>
      </c>
    </row>
    <row r="13" spans="1:4">
      <c r="A13" t="s" s="4">
        <v>296</v>
      </c>
    </row>
    <row r="14" spans="1:4">
      <c r="A14" t="s" s="4">
        <v>163</v>
      </c>
      <c r="B14" t="n" s="5">
        <v>1000000</v>
      </c>
    </row>
    <row r="15" spans="1:4">
      <c r="A15" t="s" s="4">
        <v>164</v>
      </c>
      <c r="B15" t="s" s="4">
        <v>165</v>
      </c>
    </row>
    <row r="16" spans="1:4">
      <c r="A16" t="s" s="4">
        <v>297</v>
      </c>
    </row>
    <row r="17" spans="1:4">
      <c r="A17" t="s" s="4">
        <v>167</v>
      </c>
      <c r="B17" t="s" s="4">
        <v>165</v>
      </c>
    </row>
    <row r="18" spans="1:4">
      <c r="A18" t="s" s="4">
        <v>170</v>
      </c>
      <c r="B18" t="s" s="4">
        <v>298</v>
      </c>
    </row>
    <row r="19" spans="1:4">
      <c r="A19" t="s" s="4">
        <v>163</v>
      </c>
      <c r="B19" t="n" s="5">
        <v>44933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6</v>
      </c>
      <c r="B1" t="s" s="2">
        <v>2</v>
      </c>
      <c r="C1" t="s" s="2">
        <v>25</v>
      </c>
    </row>
    <row r="2" spans="1:3">
      <c r="A2" t="s" s="4">
        <v>47</v>
      </c>
      <c r="B2" t="n" s="8">
        <v>0.0001</v>
      </c>
      <c r="C2" t="n" s="8">
        <v>0.0001</v>
      </c>
    </row>
    <row r="3" spans="1:3">
      <c r="A3" t="s" s="4">
        <v>48</v>
      </c>
      <c r="B3" t="n" s="5">
        <v>20000000</v>
      </c>
      <c r="C3" t="n" s="5">
        <v>20000000</v>
      </c>
    </row>
    <row r="4" spans="1:3">
      <c r="A4" t="s" s="4">
        <v>49</v>
      </c>
      <c r="B4" t="s" s="4">
        <v>29</v>
      </c>
      <c r="C4" t="s" s="4">
        <v>29</v>
      </c>
    </row>
    <row r="5" spans="1:3">
      <c r="A5" t="s" s="4">
        <v>50</v>
      </c>
      <c r="B5" t="s" s="4">
        <v>29</v>
      </c>
      <c r="C5" t="s" s="4">
        <v>29</v>
      </c>
    </row>
    <row r="6" spans="1:3">
      <c r="A6" t="s" s="4">
        <v>51</v>
      </c>
      <c r="B6" t="n" s="8">
        <v>0.0001</v>
      </c>
      <c r="C6" t="n" s="8">
        <v>0.0001</v>
      </c>
    </row>
    <row r="7" spans="1:3">
      <c r="A7" t="s" s="4">
        <v>52</v>
      </c>
      <c r="B7" t="n" s="5">
        <v>500000000</v>
      </c>
      <c r="C7" t="n" s="5">
        <v>500000000</v>
      </c>
    </row>
    <row r="8" spans="1:3">
      <c r="A8" t="s" s="4">
        <v>53</v>
      </c>
      <c r="B8" t="n" s="5">
        <v>4493372</v>
      </c>
      <c r="C8" t="n" s="5">
        <v>451639</v>
      </c>
    </row>
    <row r="9" spans="1:3">
      <c r="A9" t="s" s="4">
        <v>54</v>
      </c>
      <c r="B9" t="n" s="5">
        <v>4493372</v>
      </c>
      <c r="C9" t="n" s="5">
        <v>451639</v>
      </c>
    </row>
    <row r="10" spans="1:3">
      <c r="A10" t="s" s="4">
        <v>45</v>
      </c>
    </row>
    <row r="11" spans="1:3">
      <c r="A11" t="s" s="4">
        <v>47</v>
      </c>
      <c r="B11" t="n" s="8">
        <v>0.0001</v>
      </c>
      <c r="C11" t="n" s="8">
        <v>0.0001</v>
      </c>
    </row>
    <row r="12" spans="1:3">
      <c r="A12" t="s" s="4">
        <v>48</v>
      </c>
      <c r="B12" t="n" s="5">
        <v>1000000</v>
      </c>
      <c r="C12" t="n" s="5">
        <v>1000000</v>
      </c>
    </row>
    <row r="13" spans="1:3">
      <c r="A13" t="s" s="4">
        <v>49</v>
      </c>
      <c r="B13" t="s" s="4">
        <v>29</v>
      </c>
      <c r="C13" t="s" s="4">
        <v>29</v>
      </c>
    </row>
    <row r="14" spans="1:3">
      <c r="A14" t="s" s="4">
        <v>50</v>
      </c>
      <c r="B14" t="s" s="4">
        <v>29</v>
      </c>
      <c r="C14" t="s"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55</v>
      </c>
      <c r="B1" t="s" s="2">
        <v>56</v>
      </c>
      <c r="D1" t="s" s="2">
        <v>1</v>
      </c>
    </row>
    <row r="2" spans="1:5">
      <c r="B2" t="s" s="2">
        <v>2</v>
      </c>
      <c r="C2" t="s" s="2">
        <v>57</v>
      </c>
      <c r="D2" t="s" s="2">
        <v>2</v>
      </c>
      <c r="E2" t="s" s="2">
        <v>57</v>
      </c>
    </row>
    <row r="3" spans="1:5">
      <c r="A3" t="s" s="3">
        <v>58</v>
      </c>
    </row>
    <row r="4" spans="1:5">
      <c r="A4" t="s" s="4">
        <v>59</v>
      </c>
      <c r="B4" t="s" s="4">
        <v>29</v>
      </c>
      <c r="C4" t="n" s="7">
        <v>8</v>
      </c>
      <c r="D4" t="s" s="4">
        <v>29</v>
      </c>
      <c r="E4" t="n" s="7">
        <v>74</v>
      </c>
    </row>
    <row r="5" spans="1:5">
      <c r="A5" t="s" s="3">
        <v>60</v>
      </c>
    </row>
    <row r="6" spans="1:5">
      <c r="A6" t="s" s="4">
        <v>61</v>
      </c>
      <c r="B6" t="n" s="7">
        <v>9119</v>
      </c>
      <c r="C6" t="n" s="5">
        <v>28212</v>
      </c>
      <c r="D6" t="n" s="7">
        <v>24451</v>
      </c>
      <c r="E6" t="n" s="5">
        <v>63150</v>
      </c>
    </row>
    <row r="7" spans="1:5">
      <c r="A7" t="s" s="4">
        <v>62</v>
      </c>
      <c r="B7" t="n" s="5">
        <v>159414</v>
      </c>
      <c r="C7" t="n" s="5">
        <v>0</v>
      </c>
      <c r="D7" t="n" s="5">
        <v>159414</v>
      </c>
      <c r="E7" t="n" s="5">
        <v>0</v>
      </c>
    </row>
    <row r="8" spans="1:5">
      <c r="A8" t="s" s="4">
        <v>63</v>
      </c>
      <c r="B8" t="n" s="5">
        <v>0</v>
      </c>
      <c r="C8" t="n" s="5">
        <v>17440</v>
      </c>
      <c r="D8" t="n" s="5">
        <v>0</v>
      </c>
      <c r="E8" t="n" s="5">
        <v>34880</v>
      </c>
    </row>
    <row r="9" spans="1:5">
      <c r="A9" t="s" s="4">
        <v>64</v>
      </c>
      <c r="B9" t="n" s="5">
        <v>5120</v>
      </c>
      <c r="C9" t="n" s="5">
        <v>52408</v>
      </c>
      <c r="D9" t="n" s="5">
        <v>12164</v>
      </c>
      <c r="E9" t="n" s="5">
        <v>84355</v>
      </c>
    </row>
    <row r="10" spans="1:5">
      <c r="A10" t="s" s="4">
        <v>65</v>
      </c>
      <c r="B10" t="n" s="5">
        <v>173653</v>
      </c>
      <c r="C10" t="n" s="5">
        <v>98060</v>
      </c>
      <c r="D10" t="n" s="5">
        <v>196029</v>
      </c>
      <c r="E10" t="n" s="5">
        <v>182385</v>
      </c>
    </row>
    <row r="11" spans="1:5">
      <c r="A11" t="s" s="4">
        <v>66</v>
      </c>
      <c r="B11" t="n" s="7">
        <v>-173653</v>
      </c>
      <c r="C11" t="n" s="7">
        <v>-98052</v>
      </c>
      <c r="D11" t="n" s="5">
        <v>-196029</v>
      </c>
      <c r="E11" t="n" s="7">
        <v>-182311</v>
      </c>
    </row>
    <row r="12" spans="1:5">
      <c r="A12" t="s" s="3">
        <v>67</v>
      </c>
    </row>
    <row r="13" spans="1:5">
      <c r="A13" t="s" s="4">
        <v>68</v>
      </c>
      <c r="B13" t="s" s="4">
        <v>29</v>
      </c>
      <c r="C13" t="s" s="4">
        <v>29</v>
      </c>
      <c r="D13" t="n" s="5">
        <v>-167090</v>
      </c>
      <c r="E13" t="s" s="4">
        <v>29</v>
      </c>
    </row>
    <row r="14" spans="1:5">
      <c r="A14" t="s" s="4">
        <v>69</v>
      </c>
      <c r="B14" t="n" s="7">
        <v>10766</v>
      </c>
      <c r="C14" t="s" s="4">
        <v>29</v>
      </c>
      <c r="D14" t="n" s="5">
        <v>10766</v>
      </c>
      <c r="E14" t="s" s="4">
        <v>29</v>
      </c>
    </row>
    <row r="15" spans="1:5">
      <c r="A15" t="s" s="4">
        <v>70</v>
      </c>
      <c r="B15" t="n" s="5">
        <v>-1298693</v>
      </c>
      <c r="C15" t="n" s="7">
        <v>-10414</v>
      </c>
      <c r="D15" t="n" s="5">
        <v>-1304242</v>
      </c>
      <c r="E15" t="n" s="7">
        <v>-19231</v>
      </c>
    </row>
    <row r="16" spans="1:5">
      <c r="A16" t="s" s="4">
        <v>71</v>
      </c>
      <c r="B16" t="n" s="5">
        <v>-1287927</v>
      </c>
      <c r="C16" t="n" s="5">
        <v>-10414</v>
      </c>
      <c r="D16" t="n" s="5">
        <v>-1460566</v>
      </c>
      <c r="E16" t="n" s="5">
        <v>-19231</v>
      </c>
    </row>
    <row r="17" spans="1:5">
      <c r="A17" t="s" s="4">
        <v>72</v>
      </c>
      <c r="B17" t="n" s="7">
        <v>-1461580</v>
      </c>
      <c r="C17" t="n" s="5">
        <v>-108466</v>
      </c>
      <c r="D17" t="n" s="7">
        <v>-1656595</v>
      </c>
      <c r="E17" t="n" s="5">
        <v>-201542</v>
      </c>
    </row>
    <row r="18" spans="1:5">
      <c r="A18" t="s" s="4">
        <v>73</v>
      </c>
      <c r="B18" t="s" s="4">
        <v>29</v>
      </c>
      <c r="C18" t="n" s="5">
        <v>109449</v>
      </c>
      <c r="D18" t="s" s="4">
        <v>29</v>
      </c>
      <c r="E18" t="n" s="5">
        <v>109449</v>
      </c>
    </row>
    <row r="19" spans="1:5">
      <c r="A19" t="s" s="4">
        <v>74</v>
      </c>
      <c r="B19" t="n" s="7">
        <v>-1461580</v>
      </c>
      <c r="C19" t="n" s="7">
        <v>983</v>
      </c>
      <c r="D19" t="n" s="7">
        <v>-1656595</v>
      </c>
      <c r="E19" t="n" s="7">
        <v>-92093</v>
      </c>
    </row>
    <row r="20" spans="1:5">
      <c r="A20" t="s" s="3">
        <v>75</v>
      </c>
    </row>
    <row r="21" spans="1:5">
      <c r="A21" t="s" s="4">
        <v>76</v>
      </c>
      <c r="B21" t="n" s="9">
        <v>-0.48</v>
      </c>
      <c r="C21" t="n" s="9">
        <v>-0.24</v>
      </c>
      <c r="D21" t="n" s="9">
        <v>-0.58</v>
      </c>
      <c r="E21" t="n" s="9">
        <v>-0.45</v>
      </c>
    </row>
    <row r="22" spans="1:5">
      <c r="A22" t="s" s="4">
        <v>77</v>
      </c>
      <c r="B22" t="s" s="4">
        <v>29</v>
      </c>
      <c r="C22" t="n" s="10">
        <v>0.24</v>
      </c>
      <c r="D22" t="s" s="4">
        <v>29</v>
      </c>
      <c r="E22" t="n" s="10">
        <v>0.24</v>
      </c>
    </row>
    <row r="23" spans="1:5">
      <c r="A23" t="s" s="4">
        <v>78</v>
      </c>
      <c r="B23" t="n" s="9">
        <v>-0.48</v>
      </c>
      <c r="C23" t="n" s="7">
        <v>0</v>
      </c>
      <c r="D23" t="n" s="9">
        <v>-0.58</v>
      </c>
      <c r="E23" t="n" s="9">
        <v>-0.2</v>
      </c>
    </row>
    <row r="24" spans="1:5">
      <c r="A24" t="s" s="3">
        <v>79</v>
      </c>
    </row>
    <row r="25" spans="1:5">
      <c r="A25" t="s" s="4">
        <v>80</v>
      </c>
      <c r="B25" t="n" s="5">
        <v>3048563</v>
      </c>
      <c r="C25" t="n" s="5">
        <v>451639</v>
      </c>
      <c r="D25" t="n" s="5">
        <v>2858610</v>
      </c>
      <c r="E25" t="n" s="5">
        <v>4516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81</v>
      </c>
      <c r="B1" t="s" s="2">
        <v>1</v>
      </c>
    </row>
    <row r="2" spans="1:3">
      <c r="B2" t="s" s="2">
        <v>2</v>
      </c>
      <c r="C2" t="s" s="2">
        <v>57</v>
      </c>
    </row>
    <row r="3" spans="1:3">
      <c r="A3" t="s" s="3">
        <v>82</v>
      </c>
    </row>
    <row r="4" spans="1:3">
      <c r="A4" t="s" s="4">
        <v>83</v>
      </c>
      <c r="B4" t="n" s="7">
        <v>-1656595</v>
      </c>
      <c r="C4" t="n" s="7">
        <v>-92093</v>
      </c>
    </row>
    <row r="5" spans="1:3">
      <c r="A5" t="s" s="3">
        <v>84</v>
      </c>
    </row>
    <row r="6" spans="1:3">
      <c r="A6" t="s" s="4">
        <v>85</v>
      </c>
      <c r="B6" t="n" s="5">
        <v>0</v>
      </c>
      <c r="C6" t="n" s="5">
        <v>34880</v>
      </c>
    </row>
    <row r="7" spans="1:3">
      <c r="A7" t="s" s="4">
        <v>86</v>
      </c>
      <c r="B7" t="n" s="5">
        <v>159415</v>
      </c>
      <c r="C7" t="n" s="7">
        <v>0</v>
      </c>
    </row>
    <row r="8" spans="1:3">
      <c r="A8" t="s" s="4">
        <v>70</v>
      </c>
      <c r="B8" t="n" s="5">
        <v>1284130</v>
      </c>
      <c r="C8" t="s" s="4">
        <v>29</v>
      </c>
    </row>
    <row r="9" spans="1:3">
      <c r="A9" t="s" s="4">
        <v>69</v>
      </c>
      <c r="B9" t="n" s="5">
        <v>-10766</v>
      </c>
      <c r="C9" t="s" s="4">
        <v>29</v>
      </c>
    </row>
    <row r="10" spans="1:3">
      <c r="A10" t="s" s="4">
        <v>87</v>
      </c>
      <c r="B10" t="n" s="5">
        <v>167090</v>
      </c>
      <c r="C10" t="s" s="4">
        <v>29</v>
      </c>
    </row>
    <row r="11" spans="1:3">
      <c r="A11" t="s" s="4">
        <v>88</v>
      </c>
      <c r="B11" t="n" s="5">
        <v>18909</v>
      </c>
      <c r="C11" t="s" s="4">
        <v>29</v>
      </c>
    </row>
    <row r="12" spans="1:3">
      <c r="A12" t="s" s="3">
        <v>89</v>
      </c>
    </row>
    <row r="13" spans="1:3">
      <c r="A13" t="s" s="4">
        <v>90</v>
      </c>
      <c r="B13" t="n" s="5">
        <v>97</v>
      </c>
      <c r="C13" t="n" s="7">
        <v>453</v>
      </c>
    </row>
    <row r="14" spans="1:3">
      <c r="A14" t="s" s="4">
        <v>35</v>
      </c>
      <c r="B14" t="n" s="5">
        <v>1583</v>
      </c>
      <c r="C14" t="n" s="5">
        <v>-1647</v>
      </c>
    </row>
    <row r="15" spans="1:3">
      <c r="A15" t="s" s="4">
        <v>91</v>
      </c>
      <c r="B15" t="n" s="5">
        <v>-3118</v>
      </c>
      <c r="C15" t="n" s="5">
        <v>18454</v>
      </c>
    </row>
    <row r="16" spans="1:3">
      <c r="A16" t="s" s="4">
        <v>92</v>
      </c>
      <c r="B16" t="n" s="7">
        <v>-39255</v>
      </c>
      <c r="C16" t="n" s="5">
        <v>-39953</v>
      </c>
    </row>
    <row r="17" spans="1:3">
      <c r="A17" t="s" s="4">
        <v>93</v>
      </c>
      <c r="B17" t="s" s="4">
        <v>29</v>
      </c>
      <c r="C17" t="n" s="5">
        <v>-109449</v>
      </c>
    </row>
    <row r="18" spans="1:3">
      <c r="A18" t="s" s="4">
        <v>94</v>
      </c>
      <c r="B18" t="n" s="7">
        <v>-39255</v>
      </c>
      <c r="C18" t="n" s="7">
        <v>-149402</v>
      </c>
    </row>
    <row r="19" spans="1:3">
      <c r="A19" t="s" s="3">
        <v>95</v>
      </c>
    </row>
    <row r="20" spans="1:3">
      <c r="A20" t="s" s="4">
        <v>96</v>
      </c>
      <c r="B20" t="n" s="5">
        <v>18000</v>
      </c>
      <c r="C20" t="s" s="4">
        <v>29</v>
      </c>
    </row>
    <row r="21" spans="1:3">
      <c r="A21" t="s" s="4">
        <v>97</v>
      </c>
      <c r="B21" t="n" s="5">
        <v>19000</v>
      </c>
      <c r="C21" t="n" s="7">
        <v>175000</v>
      </c>
    </row>
    <row r="22" spans="1:3">
      <c r="A22" t="s" s="4">
        <v>98</v>
      </c>
      <c r="B22" t="n" s="5">
        <v>37000</v>
      </c>
      <c r="C22" t="n" s="5">
        <v>175000</v>
      </c>
    </row>
    <row r="23" spans="1:3">
      <c r="A23" t="s" s="4">
        <v>99</v>
      </c>
      <c r="B23" t="n" s="5">
        <v>-2255</v>
      </c>
      <c r="C23" t="n" s="5">
        <v>25598</v>
      </c>
    </row>
    <row r="24" spans="1:3">
      <c r="A24" t="s" s="4">
        <v>100</v>
      </c>
      <c r="B24" t="n" s="5">
        <v>6809</v>
      </c>
      <c r="C24" t="n" s="5">
        <v>12957</v>
      </c>
    </row>
    <row r="25" spans="1:3">
      <c r="A25" t="s" s="4">
        <v>101</v>
      </c>
      <c r="B25" t="n" s="5">
        <v>4554</v>
      </c>
      <c r="C25" t="n" s="7">
        <v>38555</v>
      </c>
    </row>
    <row r="26" spans="1:3">
      <c r="A26" t="s" s="3">
        <v>102</v>
      </c>
    </row>
    <row r="27" spans="1:3">
      <c r="A27" t="s" s="4">
        <v>103</v>
      </c>
      <c r="B27" t="n" s="7">
        <v>5</v>
      </c>
      <c r="C27" t="s" s="4">
        <v>29</v>
      </c>
    </row>
    <row r="28" spans="1:3">
      <c r="A28" t="s" s="4">
        <v>104</v>
      </c>
      <c r="B28" t="s" s="4">
        <v>29</v>
      </c>
      <c r="C28" t="s" s="4">
        <v>29</v>
      </c>
    </row>
    <row r="29" spans="1:3">
      <c r="A29" t="s" s="3">
        <v>105</v>
      </c>
    </row>
    <row r="30" spans="1:3">
      <c r="A30" t="s" s="4">
        <v>106</v>
      </c>
      <c r="B30" t="n" s="7">
        <v>1084869</v>
      </c>
      <c r="C30" t="s" s="4">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6</v>
      </c>
      <c r="B1" t="s" s="2">
        <v>1</v>
      </c>
    </row>
    <row r="2" spans="1:2">
      <c r="B2" t="s" s="2">
        <v>2</v>
      </c>
    </row>
    <row r="3" spans="1:2">
      <c r="A3" t="s" s="3">
        <v>117</v>
      </c>
    </row>
    <row r="4" spans="1:2">
      <c r="A4" t="s" s="4">
        <v>118</v>
      </c>
      <c r="B4" t="s"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s of Cash Fl</vt:lpstr>
      <vt:lpstr>Organization and Nature of Oper</vt:lpstr>
      <vt:lpstr>Basis of Presentation and Summa</vt:lpstr>
      <vt:lpstr>Website and Website Development</vt:lpstr>
      <vt:lpstr>Short - Term Notes Payable</vt:lpstr>
      <vt:lpstr>Related-Party Transactions</vt:lpstr>
      <vt:lpstr>Stockholders' Equity</vt:lpstr>
      <vt:lpstr>Subsequent Events</vt:lpstr>
      <vt:lpstr>Basis of Presentation and Sum13</vt:lpstr>
      <vt:lpstr>Basis of Presentation and Sum14</vt:lpstr>
      <vt:lpstr>Short - Term Notes Payable (Tab</vt:lpstr>
      <vt:lpstr>Organization and Nature of Op16</vt:lpstr>
      <vt:lpstr>Basis of Presentation and Sum17</vt:lpstr>
      <vt:lpstr>Basis of Presentation and Sum18</vt:lpstr>
      <vt:lpstr>Basis of Presentation and Sum19</vt:lpstr>
      <vt:lpstr>Website and Website Developme20</vt:lpstr>
      <vt:lpstr>Short - Term Notes Payable (Det</vt:lpstr>
      <vt:lpstr>Short - Term Notes Payable - Sc</vt:lpstr>
      <vt:lpstr>Short - Term Notes Payable - 23</vt:lpstr>
      <vt:lpstr>Related - Party Transactions (D</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3:29:55Z</dcterms:created>
  <dcterms:modified xmlns:dcterms="http://purl.org/dc/terms/" xmlns:xsi="http://www.w3.org/2001/XMLSchema-instance" xsi:type="dcterms:W3CDTF">2015-10-20T13:29:55Z</dcterms:modified>
  <dc:title xmlns:dc="http://purl.org/dc/elements/1.1/">Untitled</dc:title>
  <dc:description xmlns:dc="http://purl.org/dc/elements/1.1/"/>
  <dc:subject xmlns:dc="http://purl.org/dc/elements/1.1/"/>
  <cp:keywords/>
  <cp:category/>
</cp:coreProperties>
</file>